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densed Consolidated Statemen" sheetId="7" state="visible" r:id="rId7"/>
    <sheet xmlns:r="http://schemas.openxmlformats.org/officeDocument/2006/relationships" name="Condensed Consolidated Statem_2" sheetId="8" state="visible" r:id="rId8"/>
    <sheet xmlns:r="http://schemas.openxmlformats.org/officeDocument/2006/relationships" name="Description of Business" sheetId="9" state="visible" r:id="rId9"/>
    <sheet xmlns:r="http://schemas.openxmlformats.org/officeDocument/2006/relationships" name="Going Concern" sheetId="10" state="visible" r:id="rId10"/>
    <sheet xmlns:r="http://schemas.openxmlformats.org/officeDocument/2006/relationships" name="Significant Accounting Policies" sheetId="11" state="visible" r:id="rId11"/>
    <sheet xmlns:r="http://schemas.openxmlformats.org/officeDocument/2006/relationships" name="Short-term investments" sheetId="12" state="visible" r:id="rId12"/>
    <sheet xmlns:r="http://schemas.openxmlformats.org/officeDocument/2006/relationships" name="Prepaid Expenses and Other Curr" sheetId="13" state="visible" r:id="rId13"/>
    <sheet xmlns:r="http://schemas.openxmlformats.org/officeDocument/2006/relationships" name="Other Current and Non-Current L"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Short-term investments (Tables)" sheetId="23" state="visible" r:id="rId23"/>
    <sheet xmlns:r="http://schemas.openxmlformats.org/officeDocument/2006/relationships" name="Other Current and Non-Current_2"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Segment Information (Tables)" sheetId="28" state="visible" r:id="rId28"/>
    <sheet xmlns:r="http://schemas.openxmlformats.org/officeDocument/2006/relationships" name="Going Concern (Details Narrativ"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Significant Accounting Polici_8" sheetId="34" state="visible" r:id="rId34"/>
    <sheet xmlns:r="http://schemas.openxmlformats.org/officeDocument/2006/relationships" name="Short-term investments (Details" sheetId="35" state="visible" r:id="rId35"/>
    <sheet xmlns:r="http://schemas.openxmlformats.org/officeDocument/2006/relationships" name="Prepaid Expenses and Other Cu_2" sheetId="36" state="visible" r:id="rId36"/>
    <sheet xmlns:r="http://schemas.openxmlformats.org/officeDocument/2006/relationships" name="Other Current and Non-Current_3"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ommitments and Contingencies_5" sheetId="41" state="visible" r:id="rId41"/>
    <sheet xmlns:r="http://schemas.openxmlformats.org/officeDocument/2006/relationships" name="Related Party Transactions (Det" sheetId="42" state="visible" r:id="rId42"/>
    <sheet xmlns:r="http://schemas.openxmlformats.org/officeDocument/2006/relationships" name="Stockholder's Equity (Details)" sheetId="43" state="visible" r:id="rId43"/>
    <sheet xmlns:r="http://schemas.openxmlformats.org/officeDocument/2006/relationships" name="Stockholder's Equity (Details 1" sheetId="44" state="visible" r:id="rId44"/>
    <sheet xmlns:r="http://schemas.openxmlformats.org/officeDocument/2006/relationships" name="Stockholder's Equity (Details 2" sheetId="45" state="visible" r:id="rId45"/>
    <sheet xmlns:r="http://schemas.openxmlformats.org/officeDocument/2006/relationships" name="Stockholder's Equity (Details N" sheetId="46" state="visible" r:id="rId46"/>
    <sheet xmlns:r="http://schemas.openxmlformats.org/officeDocument/2006/relationships" name="Stockholder's Equity (Details_2"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Narrative" sheetId="51" state="visible" r:id="rId51"/>
    <sheet xmlns:r="http://schemas.openxmlformats.org/officeDocument/2006/relationships" name="Segment Information (Details)" sheetId="52" state="visible" r:id="rId52"/>
    <sheet xmlns:r="http://schemas.openxmlformats.org/officeDocument/2006/relationships" name="Segment Information (Details 1)"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684">
  <si>
    <t>Document and Entity Information - USD ($)</t>
  </si>
  <si>
    <t>12 Months Ended</t>
  </si>
  <si>
    <t>Dec. 31, 2018</t>
  </si>
  <si>
    <t>Mar. 21, 2019</t>
  </si>
  <si>
    <t>Jun. 29, 2018</t>
  </si>
  <si>
    <t>Document And Entity Information</t>
  </si>
  <si>
    <t>Entity Registrant Name</t>
  </si>
  <si>
    <t>Motus GI Holdings, Inc.</t>
  </si>
  <si>
    <t>Entity Central Index Key</t>
  </si>
  <si>
    <t>0001686850</t>
  </si>
  <si>
    <t>Document Type</t>
  </si>
  <si>
    <t>10-K</t>
  </si>
  <si>
    <t>Trading Symbol</t>
  </si>
  <si>
    <t>MOTS</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Emerging Growth Company</t>
  </si>
  <si>
    <t>true</t>
  </si>
  <si>
    <t>Entity Ex Transition Period</t>
  </si>
  <si>
    <t>Entity Small Business</t>
  </si>
  <si>
    <t>Entity Filer Category</t>
  </si>
  <si>
    <t>Non-accelerated Filer</t>
  </si>
  <si>
    <t>Entity Shell Company</t>
  </si>
  <si>
    <t>Entity Public Float</t>
  </si>
  <si>
    <t>Entity Common Stock, Shares Outstanding</t>
  </si>
  <si>
    <t>Document Fiscal Period Focus</t>
  </si>
  <si>
    <t>FY</t>
  </si>
  <si>
    <t>Document Fiscal Year Focus</t>
  </si>
  <si>
    <t>2018</t>
  </si>
  <si>
    <t>Consolidated Balance Sheets - USD ($) $ in Thousands</t>
  </si>
  <si>
    <t>Dec. 31, 2017</t>
  </si>
  <si>
    <t>Current assets</t>
  </si>
  <si>
    <t>Cash and cash equivalents</t>
  </si>
  <si>
    <t>Short-term investments</t>
  </si>
  <si>
    <t>Accounts receivable</t>
  </si>
  <si>
    <t xml:space="preserve"> </t>
  </si>
  <si>
    <t>Inventory</t>
  </si>
  <si>
    <t>Prepaid expenses and other current assets</t>
  </si>
  <si>
    <t>Deferred financing fees</t>
  </si>
  <si>
    <t>Total current assets</t>
  </si>
  <si>
    <t>Fixed assets, net</t>
  </si>
  <si>
    <t>Other non-current assets</t>
  </si>
  <si>
    <t>Total assets</t>
  </si>
  <si>
    <t>Current liabilities</t>
  </si>
  <si>
    <t>Accounts payable and accrued expenses</t>
  </si>
  <si>
    <t>Other current liabilities</t>
  </si>
  <si>
    <t>Total current liabilities</t>
  </si>
  <si>
    <t>Contingent royalty obligation</t>
  </si>
  <si>
    <t>Other non-current liabilities</t>
  </si>
  <si>
    <t>Total liabilities</t>
  </si>
  <si>
    <t>Shareholders' equity</t>
  </si>
  <si>
    <t>Preferred stock</t>
  </si>
  <si>
    <t>Common stock $0.0001 par value; 50,000,000 shares authorized; 21,440,148 and 10,493,233 shares issued and outstanding as of December 31, 2018 and December 31, 2017, respectively</t>
  </si>
  <si>
    <t>Additional paid-in capital</t>
  </si>
  <si>
    <t>Accumulated deficit</t>
  </si>
  <si>
    <t>Total shareholders' equity</t>
  </si>
  <si>
    <t>Total liabilities and shareholders' equity</t>
  </si>
  <si>
    <t>Preferred Series A stock [Member]</t>
  </si>
  <si>
    <t>Consolidated Balance Sheets (Parenthetical) - $ / share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solidated Statements of Comprehensive Loss - USD ($) $ in Thousands</t>
  </si>
  <si>
    <t>Income Statement [Abstract]</t>
  </si>
  <si>
    <t>Revenue</t>
  </si>
  <si>
    <t>Cost of revenue</t>
  </si>
  <si>
    <t>Gross loss</t>
  </si>
  <si>
    <t>Operating expenses:</t>
  </si>
  <si>
    <t>Research and development</t>
  </si>
  <si>
    <t>Sales and marketing</t>
  </si>
  <si>
    <t>General and administrative</t>
  </si>
  <si>
    <t>Total operating expenses</t>
  </si>
  <si>
    <t>Operating loss</t>
  </si>
  <si>
    <t>Warrant expense</t>
  </si>
  <si>
    <t>Loss on change in estimated fair value of contingent royalty obligation</t>
  </si>
  <si>
    <t>Finance income (expense), net</t>
  </si>
  <si>
    <t>Other income</t>
  </si>
  <si>
    <t>Foreign currency (loss) gain</t>
  </si>
  <si>
    <t>Loss before income taxes</t>
  </si>
  <si>
    <t>Income tax expense</t>
  </si>
  <si>
    <t>Net loss</t>
  </si>
  <si>
    <t>Basic and diluted loss per common share (in dollars per share)</t>
  </si>
  <si>
    <t>Weighted average number of common shares outstanding, basic and diluted (in shares)</t>
  </si>
  <si>
    <t>Consolidated Statement of Changes in Shareholders' Equity - USD ($) $ in Thousands</t>
  </si>
  <si>
    <t>Preferred Stock [Member]</t>
  </si>
  <si>
    <t>Preferred Series A Stock [Member]</t>
  </si>
  <si>
    <t>Common Stock [Member]</t>
  </si>
  <si>
    <t>Additional paid-in capital [Member]</t>
  </si>
  <si>
    <t>Accumulated deficit [Member]</t>
  </si>
  <si>
    <t>Total</t>
  </si>
  <si>
    <t>Balance at beginning at Dec. 31, 2016</t>
  </si>
  <si>
    <t>Balance at beginning (in shares) at Dec. 31, 2016</t>
  </si>
  <si>
    <t>Increase (Decrease) in Stockholders' Equity [Roll Forward]</t>
  </si>
  <si>
    <t>Issuance of common shares upon public offering, net of offering costs of $1,346</t>
  </si>
  <si>
    <t>Issuance of common shares upon public offering, net of offering costs of $1,346 (in shares)</t>
  </si>
  <si>
    <t>Issuance of common shares upon exercise of options</t>
  </si>
  <si>
    <t>Issuance of common shares upon exercise of options (in shares)</t>
  </si>
  <si>
    <t>Share based compensation</t>
  </si>
  <si>
    <t>Share based compensation (in shares)</t>
  </si>
  <si>
    <t>Balance at end at Dec. 31, 2017</t>
  </si>
  <si>
    <t>Balance at end (in shares) at Dec. 31, 2017</t>
  </si>
  <si>
    <t>Issuance of common shares upon initial public offering, net of offering costs of $2,546</t>
  </si>
  <si>
    <t>Issuance of common shares upon initial public offering, net of offering costs of $2,546 (in shares)</t>
  </si>
  <si>
    <t>Issuance of common shares upon initial public offering, net of offering costs</t>
  </si>
  <si>
    <t>Issuance of common shares upon initial public offering, net of offering costs (in shares)</t>
  </si>
  <si>
    <t>Issuance of common shares upon exercise of overallotments, net of offering costs of $164</t>
  </si>
  <si>
    <t>Issuance of common shares upon exercise of overallotments, net of offering costs of $164 (in shares)</t>
  </si>
  <si>
    <t>Issuance of common shares upon cashless exercise of options</t>
  </si>
  <si>
    <t>Issuance of common shares upon cashless exercise of options (in shares)</t>
  </si>
  <si>
    <t>Balance at end at Dec. 31, 2018</t>
  </si>
  <si>
    <t>Balance at end (in shares) at Dec. 31, 2018</t>
  </si>
  <si>
    <t>Consolidated Statement of Changes in Shareholders' Equity (Parenthetical) $ in Thousands</t>
  </si>
  <si>
    <t>Dec. 31, 2018USD ($)</t>
  </si>
  <si>
    <t>Statement of Stockholders' Equity [Abstract]</t>
  </si>
  <si>
    <t>Issuance of common shares upon public offering, offering costs</t>
  </si>
  <si>
    <t>Issuance of common shares upon exercise of overallotments, offering costs</t>
  </si>
  <si>
    <t>Condensed Consolidated Statements of Cash Flows - USD ($) $ in Thousands</t>
  </si>
  <si>
    <t>CASH FLOWS FROM OPERATING ACTIVITIES:</t>
  </si>
  <si>
    <t>Adjustments to reconcile net loss to net cash used in operating activities:</t>
  </si>
  <si>
    <t>Depreciation and amortization</t>
  </si>
  <si>
    <t>Amortization of bond premium</t>
  </si>
  <si>
    <t>Inventory write-down</t>
  </si>
  <si>
    <t>Write-down of workstations related to evaluation agreements</t>
  </si>
  <si>
    <t>Changes in operating assets and liabilities:</t>
  </si>
  <si>
    <t>Other current and non-current liabilities</t>
  </si>
  <si>
    <t>Net cash used in operating activities</t>
  </si>
  <si>
    <t>CASH FLOWS FROM INVESTING ACTIVITIES:</t>
  </si>
  <si>
    <t>Purchase of fixed assets</t>
  </si>
  <si>
    <t>Repayment from long-term deposits</t>
  </si>
  <si>
    <t>Repayment of shareholder loan receivable</t>
  </si>
  <si>
    <t>Purchase of available-for-sale securities</t>
  </si>
  <si>
    <t>Proceeds from sale of available-for-sale securities</t>
  </si>
  <si>
    <t>Purchase of held-to-maturity securities</t>
  </si>
  <si>
    <t>Proceeds from sale of held-to-maturity securities</t>
  </si>
  <si>
    <t>Net cash used in investing activities</t>
  </si>
  <si>
    <t>CASH FLOWS FROM FINANCING ACTIVITIES:</t>
  </si>
  <si>
    <t>Proceeds from public offerings</t>
  </si>
  <si>
    <t>Proceeds from exercise of over-allotment options</t>
  </si>
  <si>
    <t>Proceeds from exercise of options</t>
  </si>
  <si>
    <t>Proceeds from issuance of shares, net of financing costs of $851</t>
  </si>
  <si>
    <t>Financing fees</t>
  </si>
  <si>
    <t>Net cash provided by financing activities</t>
  </si>
  <si>
    <t>NET INCREASE (DECREASE) IN CASH AND CASH EQUIVALENTS</t>
  </si>
  <si>
    <t>CASH AND CASH EQUIVALENTS AT BEGINNING OF PERIOD</t>
  </si>
  <si>
    <t>CASH AND CASH EQUIVALENTS AT END OF PERIOD</t>
  </si>
  <si>
    <t>CASH PAID FOR:</t>
  </si>
  <si>
    <t>Interest</t>
  </si>
  <si>
    <t>Income taxes</t>
  </si>
  <si>
    <t>SUPPLEMENTAL DISCLOSURE OF NON-CASH FINANCING ACTIVITIES:</t>
  </si>
  <si>
    <t>Reclassification of deferred financing costs from current assets to common stock</t>
  </si>
  <si>
    <t>Cashless exercise of options</t>
  </si>
  <si>
    <t>Financing fees included in accounts payable and accrued expenses</t>
  </si>
  <si>
    <t>Condensed Consolidated Statements of Cash Flows (Parenthetical) $ in Thousands</t>
  </si>
  <si>
    <t>Statement of Cash Flows [Abstract]</t>
  </si>
  <si>
    <t>Proceeds from issuance of shares, financing cost</t>
  </si>
  <si>
    <t>Description of Business</t>
  </si>
  <si>
    <t>Organization, Consolidation and Presentation of Financial Statements [Abstract]</t>
  </si>
  <si>
    <t>Note
1 – Description of Business Motus
GI Holdings, Inc. (the “Company”) was incorporated in Delaware, U.S.A. in September 2016. The Company and its subsidiaries,
Motus, Ltd. and Motus, Inc., are collectively referred to as “Motus GI” or the “Company”. The
Company has developed the Pure-Vu System (the “Pure-Vu System”), a medical device that has received 510(k) clearance
from the U.S. Food and Drug Administration (the “FDA”) and CE mark approval in the European Economic Area. The Pure-Vu
System is indicated to help facilitate the cleaning of a poorly prepared colon during the colonoscopy procedure. The device integrates
with standard and slim colonoscopes to enable safe and rapid cleansing during the procedure while preserving established procedural
workflow and techniques by irrigating the colon and evacuating the irrigation fluid (water), feces and other bodily fluids and
matter. To date, as part of the limited market development launch, the Company has focused on collecting additional clinical and
health economic data, as exemplified by the initiated Reliable Endoscopic Diagnosis Utilizing Cleansing Enhancement Study (the
“REDUCE Study”), along with garnering valuable experience in key hospitals on the use of the Pure-Vu System to support
a planned full launch in the United States inpatient colonoscopy market in 2019. The Company does not expect to generate significant
revenue from product sales unless and until the Company expands its commercialization efforts.</t>
  </si>
  <si>
    <t>Going Concern</t>
  </si>
  <si>
    <t>Note
2 – Going Concern To
date, the Company has generated minimal revenues, experienced negative cash flows from operating activities and has incurred substantial
operating losses from its activities. Management expects the Company to continue to generate substantial operating losses and
to continue to fund its operations primarily through utilization of its current financial resources, future product sales, and
through additional raises of capital. The
Company has financed its operations primarily through sales of equity-related securities. At December 31, 2018, the Company had
an accumulated deficit of approximately $61.4 million, total current assets of approximately $22.1 million and total current liabilities
of approximately $2.4 million resulting in working capital of approximately $19.7 million. At December 31, 2018, the Company had
cash and cash equivalents, and short-term investments of approximately $21.1 million. Based on the Company’s current business
plan, it believes their cash, cash equivalents, and short-term investments balance as of December 31, 2018 will be sufficient
to meet its anticipated cash requirements through the fourth quarter of 2019. However, there is no assurance that the current
business plan will be achievable. Such
conditions raise substantial doubts about the Company’s ability to continue as a going concern. Management’s plan
includes revenue generation through the sale of products and raising funds from outside investors. However, there is no assurance
that such sale of products will occur or that outside funding will be available to the Company, will be obtained on favorable
terms or will provide the Company with sufficient capital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t>
  </si>
  <si>
    <t>Significant Accounting Policies</t>
  </si>
  <si>
    <t>Accounting Policies [Abstract]</t>
  </si>
  <si>
    <t>Note
3 – Significant Accounting Policies A
summary of the significant accounting policies applied in the preparation of the accompanying consolidated financial statements
follows: Basis
of presentation and principles of consolidation The
accompanying consolidated financial statements have been prepared in accordance with accounting principles generally accepted
in the United States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Reclassifications Certain
prior year amounts have been reclassified to conform to the current period presentation. The Company reclassified short-term deposits
to prepaid expenses and other current assets, other current liabilities to accounts payable and accrued expenses, revenue and
cost of revenue to research and development expense, and finance income (expense), net to loss on change in estimated fair value
of contingent royalty obligation and foreign currency (loss) gain. Use
of estimates The
preparation of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Functional
currency and foreign currency translation The
functional currency of the Company, inclusive of foreign subsidiaries,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comprehensive loss as foreign currency (loss) gain, as appropriate. Cash
and cash equivalents The
Company considers all highly liquid investment securities with an original maturity of three months or less to be cash equivalents.
Due to the short-term maturity of such investments, the carrying amounts are a reasonable estimate of fair value. Cash and cash
equivalents include cash on-hand and highly-rated U.S. government backed money market fund investments. Short-term
investments The
Company invests all excess cash primarily in debt securities. Investment
securities that management has the positive intent and ability to hold to maturity are classified as held-to-maturity securities
and are carried at amortized cost. Purchase premiums and discounts are recognized in finance income (expense), net over the term
of the security. Investment securities not classified as held-to-maturity securities are classified as available-for-sale securities
and recorded at fair value, with unrealized gains and losses reported in net loss. Gains and losses on the sale of available-for-sale
securities are recorded on the trade date. Management
evaluates whether available-for-sale securities and held-to-maturity securities are other-than-temporarily impaired (OTTI) on
a quarterly basis. Debt securities with unrealized losses are considered OTTI if the Company intends to sell the security or if
it is more likely than not that the Company will be required to sell such security prior to any anticipated recovery. If management
determines that a security is OTTI under these circumstances, the impairment recognized in earnings is measured as the entire
difference between the amortized cost and the then-current fair value. During the years ended December 31, 2018 and 2017, no investment
OTTI losses were realized. The
Company’s investment policy is focused on the preservation of capital, liquidity and return. From time to time, the Company
may sell certain securities, but the objectives are generally not to generate profits on short-term differences in price. Revenue
Recognition The
FASB issued ASU No. 2014-09, Revenue from Contracts with Customers, which provides a single comprehensive model for entities to
use in accounting for revenue arising from contracts with customers. The Company adopted this ASU effective January 1, 2018 on
a full retrospective basis. Adoption of this standard did not result in significant changes to accounting policies, business processes,
systems or controls, or have a material impact on the financial position, results of operations and cash flows or related disclosures.
As such, prior period financial statements were not recast. The
Pure-Vu System – once the free demonstration pack was used. The
Company recognizes revenue for the fees charged over the term of the arrangement, which equated to usage. For
the purposes of U.S. GAAP only, this type of arrangement is treated as a short term operating lease, and thus is outside the scope
of ASC 606 and is accounted for in accordance with ASC 840, Leases. While this arrangement is not an operating lease contractually,
this arrangement is viewed as an operating lease for accounting purposes since in this arrangement the Company provides the customer
the rights to use the Workstation and Disposables, which are interdependent, and the customer controls physical access to the
Workstation while controlling the utility and output during the term of the arrangement. During
the year ended December 31, 2018, the Company recognized revenue of $36 from the sale of Disposables which equates to the usage
period of the Disposables over the term of the agreement. The
Company recorded no revenue during the year ended December 31, 2017. Accounts
receivable and allowance for doubtful accounts Accounts
receivable are recorded and carried at the original invoiced amount less an allowance for any potential uncollectible amounts.
The Company makes estimates for the allowance for doubtful accounts based upon its assessment of various factors, including historical
experience, the age of the accounts receivable balances, credit quality of our customers, current economic conditions, and other
factors that may affect customers’ ability to pay. As of December 31, 2018 and 2017, the allowance for doubtful accounts
was $0. Inventory Inventories
are stated at lower of cost or net realizable value using the weighted average cost method and are evaluated at least annually
for impairment. Inventories at December 31, 2018 and 2017 consisted of finished goods. Write-downs for potentially obsolete or
excess inventory are made based on management’s analysis of inventory levels, historical obsolescence and future sales forecasts.
For the years ended December 31, 2018 and 2017, an inventory write-down charge of $364 and $72 was recorded, respectively, based
on managements’ determination to use the inventory for clinical trials, training and demonstration purposes. Deferred
financing fees Initial
public offering (“IPO”) fees and expenses reflect costs directly attributable to the Company’s IPO process,
which closed on February 16, 2018. The Company accounted for such costs in accordance with ASC 340-10, Other Assets and
Deferred Costs. Fixed
assets, net Fixed
assets are stated at cost less accumulated depreciation. Depreciation is calculated based on the straight-line method, at annual
rates reflecting the estimated useful lives of the related assets, as follows:
Office
equipment 5-15
years
Computers and software 3-5
years
Machinery 5-10
years
Lab and medical
equipment 5-7
years
Leasehold improvements Shorter
of lease term or useful life Fixed
assets, summarized by major category, consist of the following for the years ended:
December
31,
2018 2017
Office
equipment $ 144 $ 134
Computers and software 284 192
Machinery 329 328
Lab and medical equipment 391 279
Leasehold
improvements 105 105
Total 1,253 1,038
Less:
accumulated depreciation and amortization (407 ) (255 )
Fixed
assets, net $ 846 $ 783 For
the years ended December 31, 2018 and 2017, the Company recorded a write down charge related to workstations used for evaluations
(see Revenue Recognition above) of $332 and $0, respectively. Stock-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fair value of the award is recognized as an expense on a straight-line basis over the requisite service periods in
the Company’s statement of comprehensive loss. The Company recognizes share-based award forfeitures as they occur rather
than estimate by applying a forfeiture rate. The
Company accounts for stock-based compensation awards to non-employees in accordance with FASB ASC 505-50, “Equity-Based
Payments to Non-Employees” (“FASB ASC 505-50”). Under FASB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Non-employee equity based payments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 The
Company recognizes compensation expense for the fair value of non-employee awards based on the straight-line method over the requisite
service period of each award.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Basic
and diluted net loss per share Basic
loss per share is computed by dividing the net loss by the weighted average number of common shares outstanding during the year.
Diluted loss per share is computed by dividing the net loss by the weighted average number of common shares outstanding during
the year, plus the number of common shares that would have been outstanding if all potentially dilutive ordinary shares had been
issued, using the treasury stock method, in accordance with ASC 260-10 “Earnings per Share”. Potentially dilutive
common shares were excluded from the calculation of diluted loss per share for all periods presented due to their anti-dilutive
effect due to losses in each period. Research
and development expenses, net Research
and development expenses are charged to the consolidated statement of comprehensive loss as incurred. Grants received for funding
of approved research and development projects are recognized at the time the Company is entitled to such grants, on the basis
of the costs incurred expenses. Patent
costs Costs
incurred in connection with acquiring patent rights and the protection of proprietary technologies are charged to expense as incurred. Liabilities
due to termination of employment agreements Under
Israeli employment laws, employees of Motus Ltd. are included under Article 14 of the Severance Compensation Act, 1963 (“Article
14”) for a portion of their salaries. According to Article 14, these employees are entitled to monthly deposits made by
Motus Ltd. on their behalf with insurance companies. Payments
in accordance with Article 14 release Motus Ltd. from any future severance payments (under the Israeli Severance Compensation
Act, 1963) with respect of those employees. The aforementioned deposits are not recorded as an asset in the Company’s balance
sheet, and there is no liability recorded as the Company does not have a future obligation to make any additional payments.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18
and 2017,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 There are currently no open Federal or State
audits. The Company has not recorded any liability for uncertain tax positions at December 31, 2018 or December 31, 2017.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duced its gross deferred tax assets and corresponding
valuation allowance by approximately $0.4 million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December 31, 2017
and, therefore, considers its accounting for the tax effects of the Tax Act on its deferred tax assets and liabilities to be complete
as of December 31, 2017. For
the years ended December 31, 2018 and 2017, the Company recorded zero income tax expense. No tax benefit has been recorded
in relation to the pre-tax loss for the years ended December 31, 2018 and 2017, due to a full valuation allowance to offset any
deferred tax asset related to net operating loss carry forwards attributable to the losses.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years ended December 31, 2018 and 2017. The
following table summarizes the fair value of our financial assets and liabilities that were accounted for at fair value on a recurring
basis, by level within the fair value hierarchy, as of December 31, 2018 and 2017:
December
31, 2018
Level
1 Level
2 Level
3 Fair
Value
Assets
Short-term
investments $ 3,043 $ — $ — $ 3,043
Liabilities
Contingent
royalty obligation $ — $ — $ 1,953 $ 1,953
December
31, 2017
Level
1 Level
2 Level
3 Fair
Value
Liabilities
Contingent
royalty obligation $ — $ — $ 1,662 $ 1,662 Financial
instruments with carrying values approximating fair value include cash and cash equivalents, accounts receivable, prepaid expenses
and other current assets, accounts payable and accrued expenses, and certain other current liabilities, due to their short-term
nature. Contingent
Royalty Obligation In
estimating the fair value of the Company’s contingent royalty obligation (see Note 7), the Company used the discounted cash
flow method as of December 31, 2018 and 2017. Based on the fair value hierarchy, the Company classified contingent royalty obligation
within Level 3 because valuation inputs are based on projected revenues discounted to a present value. The
following table sets forth a summary of changes in the estimated fair value of the Company’s Level 3 contingent royalty
obligation for the years ended December 31, 2018 and 2017:
Fair
Value Measurements of Contingent Royalty Obligation (Level 3)
Balance
at January 1, 2017 $ 1,410
Change
in estimated fair value of contingent royalty obligation 252
Balance at December
31, 2017 1,662
Change
in estimated fair value of contingent royalty obligation 291
Balance
at December 31, 2018 $ 1,953 The
contingent royalty obligation is re-measured at each balance sheet date using the following assumptions as of December 31, 2018
and 2017: 1) Discount rate of 20%, and 2) rate of royalty payment of 3%. In
accordance with ASC-820-10-50-2(g), the Company performed a sensitivity analysis of the liability, which was classified as a Level
3 financial instrument. The Company recalculated the fair value of the liability by applying a +/- 2% change to the input variable
in the discounted cash flow model; the discount rate. A 2% decrease in the discount rate would increase the liability by approximately
$210 and a 2% increase in the discount rate would decrease the liability by approximately $185. Recent
accounting standards In
February 2016, the FASB issued Accounting Standards Update No. 2016-02, Leases (Topic 842) On
January 1, 2019, the Company adopted the new lease standard using the optional transition method. The comparative financial information
will not be restated and will continue to be reported under the previous lease standard in effect during those periods. In addition,
the new lease standard provides a number of optional practical expedients in transition. The Company elected the package of practical
expedients. As such, the Company will not reassess whether expired or existing contracts are or contain a lease; will not need
to reassess the lease classifications or reassess the initial direct costs associated with expired or existing leases. The Company
did not elect the use-of-hindsight or the practical expedient pertaining to land easements; the latter not being applicable to
the Company. The
new lease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elected the practical expedient to not separate lease and non-lease components for
certain classes of assets (office buildings). On
January 1, 2019, the Company expects to recognize right of use assets and lease liabilities in the range of approximately $800-$1,100
and no adjustment to the accumulated deficit. The Company does not expect the adoption of the new lease standard to impact its
consolidated statement of comprehensive loss or its consolidated statement of cash flows.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e ASU is
effective for the Company in the first quarter of 2020, with early adoption permitted. The Company is currently evaluating the
effect the adoption of this ASU will have on its consolidated financial statements. In
November 2016, the FASB issued ASU No. 2016-18 “Statement of Cash Flows (Topic 230): Restricted Cash” which requires
that restricted cash and restricted cash equivalents be included as components of total cash and cash equivalents as presented
on the statement of cash flows. This amendment is effective for periods beginning after December 15, 2017 for public entities.
The Company adopted the guidance in the first quarter of 2018 on a retrospective basis. The adoption of this standard did
not have a material impact on the Company’s consolidated financial statements. In
May 2017, the FASB issued ASU No.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was adopted by the Company on January
1, 2018, on a prospective basis. The adoption of this standard did not have a material impact on the Company’s consolidated
financial statements. In
June 2018, the FASB issued ASU 2018-07, “Compensation-Stock Compensation (Topic 718): Improvements to Nonemployee Share-Based
Payment Accounting”,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Company will adopt ASU 2018-07 effective January
1, 2019, and the adoption of this ASU will not have a material effect on it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consolidated financial statements.</t>
  </si>
  <si>
    <t>Fair Value Disclosures [Abstract]</t>
  </si>
  <si>
    <t xml:space="preserve">Note
4 – Short-term Investments Short
term investments as of December 31, 2018 consist of available-for-sale securities which are carried at fair value. Interest and
dividends on short-term investments are included in finance income, net. The Company did not have any short-term investments at
December 31, 2017. The
following table summarizes, by major security type, the Company’s short-term investments as of December 31, 2018:
Amortized
Cost Carrying
Value
Mutual
fund, available for sale $ 3,043 $ 3,043
Total $ 3,043 $ 3,043 </t>
  </si>
  <si>
    <t>Prepaid Expenses and Other Current Assets</t>
  </si>
  <si>
    <t>Prepaid Expense and Other Assets, Current [Abstract]</t>
  </si>
  <si>
    <t>Note
5 – Prepaid Expenses and Other Current Assets During
the year ended December 31, 2018, the Company entered into non-employee agreements with service providers where it issued fully
vested and non-forfeitable warrants and common stock for future services to be rendered. As of December 31, 2018, the Company
recorded, in the aggregate, a prepaid expense totaling $344 for the value of the vested warrants. The
Company contracts with vendors to produce components and inventory for the Company’s clinical studies, training, and future
sales. As of December 31, 2018 and 2017, the Company recorded advanced payments as prepaid expenses totaling $353 and $408, respectively,
with two of these suppliers which was recorded as vendor deposits against future purchases.</t>
  </si>
  <si>
    <t>Other Current and Non-Current Liabilities</t>
  </si>
  <si>
    <t>Other Liabilities Disclosure [Abstract]</t>
  </si>
  <si>
    <t xml:space="preserve">Note
6 – Other Current and Non-Current Liabilities As
of December 31, 2018 and 2017, other current and non-current liabilities consisted of the following:
Other
Current Liabilities: December
31,
2018 2017
Employment
buy-out payments $ 240 $ —
Royalty on coated
products 13 —
Deferred
financing fees — 250
Total $ 253 $ 250
Other
Non-Current Liabilities: December
31,
2018 2017
Royalty
on coated products 38 —
Deferred
rent 53 —
Total $ 91 $ — </t>
  </si>
  <si>
    <t>Commitments and Contingencies</t>
  </si>
  <si>
    <t>Commitments and Contingencies Disclosure [Abstract]</t>
  </si>
  <si>
    <t xml:space="preserve">Note
7 – Commitments and Contingencies Royalty
on Coated Products On
January 30, 2018, the Company entered into a license and supply agreement with a third party whereby it was granted a worldwide
license to sell its products coated with an agent that is the intellectual property of the third party for providing a lubricious
surface to the Company’s products (a “Coated Product” or “Coated Products”). The third party is
entitled to a royalty in the amount of:
a. 2% of
the first $25 million in annual net sales of Coated Products; and
b. 1.5% once annual
net sales exceed $25 million of Coated Products. The
above two tiers reset annually on January 1 st Minimum
royalties shall be paid for each Coated Product sold by the Company as follows:
a. January
1, 2020 to December 31, 2020 - $5 per calendar quarter;
b. January 1, 2021
to December 31, 2021 - $10 per calendar quarter;
c. January 1, 2022
and beyond - $15 per calendar quarter. Additionally,
the Company shall make one-time milestone payments as follows:
a. $12.5
due 6 months after the first commercial sale of a Coated Product.
b. $12.5 due 12 months
after the first commercial sale of a Coated Product.
c. $25 due 18 months
after the first commercial sale of a Coated Product. For
the year ended December 31, 2018, the Company recorded $50 as general and administrative expense to accrue the one-time milestone
payments in anticipation of the first commercial sale of a coated product in the next six months. As of December 31, 2018, the
Company has recorded $13 as other current liabilities and $38 as long-term liabilities. After discussions with the vendor, previous
shipments have been deemed for pilot use and not a commercial sale. Royalties
to the IIA The
Company has received grants from the Government of the State of Israel through the Israeli National Authority for Technical Innovation
(the “IIA”) (formerly known as the Office of the Chief Scientist of the Ministry of Economy and Industry (the “OCS”))
for the financing of a portion of its research and development expenditures pursuant to the Israeli law for Encouragement of Research,
Development and Technological Innovation in the Industry Law 5744-1984 (“Research Law”), and the regulations previously
promulgated thereunder, as well as the IIA’s rules and benefit tracks which apply to companies receiving IIA funding (collectively,
including the Research Law, the “IIA Regulations”). The Company has received funding from the IIA, which was received
and recorded between the periods ending December 31, 2011 through 2016, in the aggregate amount of $1,332 and has a contingent
obligation to the IIA in the amount of approximately $1,383 and $1,370 as of December 31, 2018 and 2017, respectively, which is
generally repaid in the form of royalties ranging from 3% to 3.5% (which may be increased under certain circumstances) of revenues
generated (in any fashion) from know-how developed using IIA grants, up to an aggregate of 100% (which may be increased under
certain circumstances) of the U.S. dollar-linked value of the grant, plus interest at the rate of 12-month LIBOR. Repayment
of the grants is contingent upon the successful completion of the Company’s R&amp;D programs and generating sales. The Company
has no obligation to repay these grants if the R&amp;D program fails, is unsuccessful, or aborted, or if no sales are generated.
The Company has recorded an immaterial expense and liability during the years ended December 31, 2018 and 2017 as sales occur. Lease
Agreements On
April 13, 2017, the Company entered into a lease for a facility in Fort Lauderdale, Florida, which the Company began occupying
in October 2017. On December 20, 2017, the Company entered into an amended lease agreement upon remeasurement of the lease space.
The facility currently consists of approximately 4,600 square feet, which will increase to approximately 6,500 square feet by
the second year of the lease. The term runs for seven years and two months from September 2017. Annual base rent is amended to
$159 per year, subject to annual increases of 2.75%, which is recognized on a straight-line basis. On
January 1, 2015, the Company entered into a five year lease agreement for its facilities in Israel through December 31, 2019.
The annual lease fees are $82. The Company has an option to renew the lease agreement for three more years after the initial term
period ends. The annual lease fees will increase by 4% beginning on the renewal option date. For
the years ended December 31, 2018 and 2017, the Company recorded rent expense of $526 and $211, respectively. Certain
vehicles are leased by the Company under agreements that expire at various dates through 2021. Many
of these leases provide for payment by the Company, as the lessee, of taxes, insurance premiums, costs of maintenance and other
costs. At December 31, 2018, the Company had the following future minimum lease commitments:
Twelve
Months Ended December 31, Amount
2019 $ 376
2020 282
2021 207
2022 181
2023 184
Thereafter 157
Total $ 1,387 Royalty
Payment Rights on Royalty Payment Rights Certificates The
Company filed a Certificate of Designation of Preferences, Rights and Limitations (the “Certificate of Designation”),
establishing the rights and preferences of the holders of the Series A Convertible Preferred Stock, including certain directors
and officers of the Company (the “Royalty Payment Rights”). As set forth in the in the Certificate of Designation,
the Royalty Payment Rights initially entitled the holders in aggregate, to a royalty in an amount of:
● 3% of net sales
subject to a maximum in any calendar year equal to the total dollar amount of Units closed on in the Company’s 2017
private placement (the “2017 Private Placement”); and
● 5% of licensing
proceeds subject to a maximum in any calendar year equal to the total dollar amount of Units closed on in the 2017 Private
Placement. In
addition, in connection with completion of the 2017 Private Placement, the Company issued the placement agent royalty payment
rights certificates (the “Placement Agent Royalty Payment Rights Certificates”) which grants the placement agent,
and its designees, the right to receive, in the aggregate, 10% of the amount of payments paid to the holders of the Series A Convertible
Preferred Stock, or the holders of the Royalty Payment Rights Certificates (the “Royalty Payment Rights Certificates”),
upon the conversion of the Series A Convertible Preferred Stock into shares of the Company’s common stock. The Placement
Agent Royalty Payment Rights Certificates are on substantially similar terms as the Royalty Payment Rights of the Series A Convertible
Preferred Stock. The
Royalty Payment Rights Certificate obligation and Placement Agent Royalty Payment Rights Certificate obligation (the “Contingent
Royalty Obligation”) was recorded as a liability at fair value as “Contingent royalty obligation” in the consolidated
balance sheets at December 31, 2018 and 2017 (see Contingent Royalty Obligation below). The fair value at inception was allocated
to the royalty rights and the residual value was allocated to the preferred shares and recorded as equity. The
Company amended its Certificate of Designation to modify the Royalty Payment Rights when the Company consummated its Initial Public
Offering (“IPO”) on February 16, 2018, at which time the Company converted the Series A Convertible Preferred Stock
into shares of the Company’s common stock and issued the Royalty Payment Rights Certificates. Pursuant to the terms of the
Royalty Payment Rights Certificates, if and when the Company generates sales of the current and potential future versions of the
Pure-Vu System, including disposables, parts, and services, or if the Company receives any proceeds from the licensing of the
current and potential future versions of the Pure-Vu System, then the Company will pay to the holders of the Royalty Payment Rights
Certificates a royalty (the “Royalty Amount”) equal to, in the aggregate, in royalty payments in any calendar year
for all products:
● 3% of Net Sales*
for commercialized product directly;
● 5% of any Licensing
Proceeds** for rights to commercialize the product if sublicensed by the Company to a third-party. *
Notwithstanding the foregoing, with respect to Net Sales based Royalty Amounts, (a) no Net Sales based Royalty Amount shall begin
to accrue or become payable until the Company has first generated, in the aggregate, since its inception, Net Sales equal to $20,000
(the “Initial Net Sales Milestone”), and royalties shall only be computed on, and due with respect to, Net Sales generated
in excess of the Initial Net Sales Milestone, and (b) the total Net Sales based Royalty Amount due and payable in any calendar
year shall be subject to a royalty cap amount per calendar year of $30,000. “Net Sales” is defined in the Royalty
Payment Rights Certificates. The Company has not reached the Initial Net Sales Milestone as of December 31, 2018. **
Notwithstanding the foregoing, with respect to Licensing Proceeds based Royalty Amounts, (a) no Licensing Proceeds based Royalty
Amount shall begin to accrue or become payable until the Company has first generated, in the aggregate, since its inception, Licensing
Proceeds equal to $3,500 (the “Initial Licensing Proceeds Milestone”), and royalties shall only be computed on, and
due with respect to, Licensing Proceeds in excess of the Initial Licensing Proceeds Milestone and (b) the total Licensing Proceeds
based Royalty Amount due and payable in any calendar year shall be subject to a royalty cap amount per calendar year of $30,000.
“Licensing” Proceeds is defined in the Royalty Payment Rights Certificate. The Company has not reached the Initial
Licensing Proceeds Milestone as of December 31, 2018. The
Royalty Amount will be payable up to the later of (i) the latest expiration date of the Company’s patents issued as of December
22, 2016, or (ii) the latest expiration date of any pending patents as of December 22, 2016 that have since been issued or may
be issued in the future (which is currently November 2034). Following the expiration of all such patents, the holders of the Royalty
Payment Rights Certificates and the holders of the Placement Agent Royalty Payment Rights Certificates will no longer be entitled
to any further royalties for any period following the latest to occur of such patent expiration. On
February 16, 2018, the date of the closing of the IPO, (1) the amendment to the Certificate of Designation became effective, (2)
all outstanding shares of Series A Convertible Preferred Stock were converted into shares of the Company’s common stock
pursuant to a mandatory conversion, and (3) the Royalty Payment Rights Certificates were issued to the former holders of the Series
A Convertible Preferred Stock. Contingent
Royalty Obligation The
Contingent Royalty Obligation was recorded as a long-term liability at fair value in the consolidated balance sheets at December
31, 2018 and 2017 in the amount of $1,953 and $1,662, respectively. For the years ended December 31, 2018 and 2017, the Company
recorded a loss on change in fair value of Contingent Royalty Obligation in the amount of $291 and $236, respectively. Employment
Agreements Employment
Agreement with Mr. Moran The
Company entered into an employment agreement with Mr. Moran, which became effective on October 1, 2018. Under the terms of
Mr. Moran’s employment agreement, he holds the position of Chief Executive Officer and receives a base salary of $475 annually.
In addition, Mr. Moran is eligible to receive an annual bonus payment in an amount equal to up to sixty percent (60%) of his then-Base
Salary if the Board determines that he has met the target objectives communicated to him. For the first twelve months of his employment
(the period from October 1, 2018 through October 1, 2019), the payout range for the Performance Bonus shall be between fifty percent
(50%) and two hundred percent (200%) of the Bonus Target if the Board determines the objectives have been achieved. Thereafter,
subsequent payout parameters will be determined by the Board based upon parameters set by the Board and Mr. Moran for an overall
Company executive bonus program using market data and analysis input from a third-party expert compensation firm. In
connection with his employment agreement, Mr. Moran was granted (i) an option, granted on November 8, 2018, to
purchase 495,000 shares (the “Initial Option Grant”) of the Company’s common stock pursuant to the
Company’s 2016 Equity Incentive Plan, at an exercise price of $3.78 per share (see Note 9 for recognition of stock
options granted during 2018) and (ii) a restricted stock unit award granted on October 1, 2018 for 165,000 shares of common
stock (the “Initial Restricted Stock Unit Award”). The Company valued the restricted stock award at its fair
market value on the grant date for a total of $810 which vests in equal quarterly installments over four years, and common
stock related to the restricted stock unit is issued in quarterly installments upon vesting. The Company recorded as general
and administrative expense $152 in the consolidated statement of comprehensive loss for the restricted stock unit award for
the year ended December 31, 2018. As agreed between Mr. Moran and the Board of Directors, the Initial Option Grant will vest
in equal quarterly installments over three years commencing from October 1, 2018 and the restricted stock unit will vest
in equal quarterly installments over four years commencing from October 1, 2018. Further, Mr. Moran was granted
employment buy-out payments in the amount of $400 each on March 1, 2019, November 1, 2019, March 1, 2020 and November 1,
2020, which Mr. Moran will receive if actually employed by the Company on such dates. The employment buy-out payments are
being accrued ratably for the amount earned from each payment date. During the year ended December 31, 2018, the Company
recorded $240 related to the employment buy-out payments included in general and administrative expenses in the consolidated
statement of comprehensive loss and in other current liabilities on the accompanying balance sheet as of December 31,
2018. Amended
and Restated Employment Agreement with Mr. Pomeranz On
September 24, 2018, the Company entered into an amended and restated employment agreement with Mark Pomeranz, pursuant to which
Mr. Pomeranz transitioned from his previous role as President and Chief Executive Officer, into the role of President and Chief
Operating Officer as of October 1, 2018. Under the terms of the amended and restated employment agreement, Mr. Pomeranz holds
the position of President and Chief Operating Officer and receives a base salary of $385 annually. In addition, Mr. Pomeranz is
eligible to receive (i) for the calendar year ending December 31, 2018, a bonus payment in an amount equal to up to thirty one
and one quarter percent (31.25%) of his then base salary if the Board determines that he has met the target objectives communicated
to him, with a payout range for the 2018 Bonus of between fifty percent (50%) and two hundred percent (200%) of the 2018 Bonus
Target, and (ii) effective January 1, 2019 and thereafter an annual bonus payment in an amount equal to up to fifty percent (50%)
of his base salary if the Board determines that he has met the target objectives communicated to him. Payout parameters for his
bonus will be determined by the Board based upon parameters set by the Board and CEO for an overall Company executive bonus program
using market data and analysis input from a third-party expert compensation firm. Amended
and Restated Employment Agreement with Mr. Taylor On
March 26, 2019, the Company entered into an amended and restated employment agreement with Andrew Taylor, the Company’s
Chief Financial Officer. Under
the terms of the amended and restated employment agreement, Mr. Taylor holds the position of Chief Financial Officer, and receives
a base salary of $310 annually. In addition, Mr. Taylor is eligible to receive an annual bonus payment, initially for the twelve-month
period ending December 31, 2019, in an amount equal to up to thirty-five percent (35%) of his base salary if the Board determines
that he has met the target objectives communicated to him. Payout parameters for his bonus will be determined by the Board based
upon parameters set by the Board and CEO for an overall Company executive bonus program using market data and analysis input from
a third-party expert compensation firm. Other
Commitments The
Company has a severance contingency for severance payments to its CEO, COO, and CFO in the aggregate of approximately $1,319,
in the event that they are terminated without cause or leave due to good cause, as outlined in their employee agreements. Management
estimates that the likelihood of payment is remote; therefore, no liability was reflected in these consolidated financial statements. Other
Contractual Commitments At
December 31, 2018, the Company had the following future minimum other contractual commitments:
Year
Ended December 31, Amount
2019 $ 107
Thereafter —
Total $ 107 </t>
  </si>
  <si>
    <t>Related Party Transactions</t>
  </si>
  <si>
    <t>Related Party Transactions [Abstract]</t>
  </si>
  <si>
    <t>Note
8 – Related Party Transactions Other
than transactions and balances related to cash and share-based compensation to officers and directors, the Company did not have
any transactions and balances with related parties and executive officers during the years ending December 31, 2018 and 2017 except
for the following: Shareholder
Loan During
the year ended December 31, 2018, the Company received $126 in cash proceeds as repayment of a shareholder loan. The loan was
entered into on May 15, 2017 for a principal balance of $122 at a stated interest rate of 3.4%. The loan principal and accrued
interest was repaid in full as of December 31, 2018. For the years ended December 31, 2018 and 2017, the Company recorded $4 and
$0 as finance income related to the shareholder loan. Sales
and Marketing Services Arrangement with FreeHold Surgical, Inc. Beginning
in the fourth quarter of 2017, the Company began to make payments to FreeHold Surgical, Inc (“FreeHold”), an entity
in which one of our Directors serves as a Director and President, for services rendered beginning August 2017. In the third quarter
of 2018, the agreement was amended to reduce the number of sales representatives from two to one and revise the fee arrangement
from $25 to $8 for each month. Pursuant to the fee arrangement, the Company paid FreeHold a monthly amount of approximately $25
for each month through June 30, 2018 and approximately $8 for each month from July 1, 2018 for sales and marketing services performed
for the Company, on a part time basis, by two Freehold sales representatives through June 2018 and one Freehold sales representative
from July 2018 to September 2018 (the “FreeHold Services”). As of December 31, 2018 and 2017, the Company had $8 and
$50 recorded as accounts payable to FreeHold, respectively. For the years ended December 31, 2018 and 2017, the Company recorded
$192 and $80, respectively, as sales and marketing expense related to this arrangement. On October 31, 2018, the Company gave
thirty-day notice to FreeHold for termination of its services agreement effective November 30, 2018.</t>
  </si>
  <si>
    <t>Stockholder's Equity</t>
  </si>
  <si>
    <t>Equity [Abstract]</t>
  </si>
  <si>
    <t>Note
9 – Stockholder’s Equity Initial
Public Offering On
February 16, 2018, the Company closed its IPO in which it sold 3,500,000 shares of the Company’s common stock at a public
offering price of $5.00 per share. In connection with the closing of the IPO, (1) the Company received net proceeds of approximately
$15,000 after deducting underwriting discounts and commissions of $1,400 and other offering expenses of approximately $1,100,
(2) the amendment to the registration rights agreement described below became effective, (3) the amendment to the Certificate
of Designation described above in Note 7 became effective, (4) all outstanding shares of Series A Convertible Preferred Stock
converted, on a one-to-one basis, into shares of the Company’s common stock, (5) the Company issued the Royalty Payment
Rights Certificates as described in Note 7, and (6) the Company issued warrants to certain of the former Series A Convertible
Preferred Stock holders, pursuant to the amendment to the Registration Rights Agreement, the amendment to the Certificate of Designation,
and the execution of a lock up agreement, to purchase an aggregate of 1,095,682 shares of the Company’s common stock (the
“Ten Percent Warrants”). The Ten Percent Warrants are currently exercisable, have a five-year term, and provide for
cashless exercise. In addition, the Company granted the representative of the several underwriters in the IPO (the “Representative”)
a 30-day option (the “Over-Allotment Option”) to purchase up to an aggregate 525,000 additional shares of the Company’s
common stock at an exercise price of $5.00 per share. The
Ten Percent Warrants were valued using the Black-Scholes option pricing model using the following assumptions, (i), exercise price
of $5.00 (ii) expected life of 5 years, (iii) volatility of 67.08%, (iv) risk-free rate of 2.63%, and (v) dividend rate of zero.
For the year ended December 31, 2018, the Company recorded $3,156 for the fair value of the Ten Percent Warrants as warrant expense
in the accompanying consolidated statement of comprehensive loss. On
March 12, 2018, the Company issued an additional 56,000 shares of its common stock at a price of $5.00 per share, pursuant to
the Representative’s partial exercise of the Over-Allotment Option. In connection with the closing of the partial exercise
of the Over-Allotment Option, the Company received net proceeds of $258 after deducting underwriting discounts and commissions
of $22. Follow
On Public Offering On
December 24, 2018, the Company completed a follow on underwritten public offering of 5,750,000 shares of the Company’s common
stock at a public offering price of $2.70 per share (the “Follow On Offering”), inclusive of 750,000 shares issued
pursuant to the full exercise of the underwriters option to purchase up to an additional 750,000 shares (the “Underwriters
Option”) of the Company’s common stock in connection with the Follow On Offering. Net proceeds from the Follow On
Offering were approximately $14,036, inclusive of $1,883 pursuant to the full exercise of the Underwriters Option, after deducting,
in the aggregate, underwriting discounts and commissions $1,086 and other offering expenses of approximately $402. Issuance
of Common Stock and Warrants to Purchase Common Stock On
March 27, 2018, the Company’s Board of Directors approved the issuance of 15,000 shares of the Company’s common stock
to a third party for services to be provided. The stock vests immediately and is subject to a lock-up through February 14, 2019.
The Company recorded the fair market value of the stock as stock-based compensation in the amount of $69. On
June 6, 2018, the Company entered into a consultant agreement with a service provider which shall continue until the agreement
is terminated by the Company or service provider by providing at least five business days’ prior written notice. Pursuant
to the agreement, the Company (a) issued a warrant on June 6, 2018 to purchase 10,000 shares of the Company’s common stock,
with an exercise price of $5.25 per share, at which time a measurement date was reached (b) upon the four (4) month anniversary
of the execution of the agreement will issue a warrant to purchase 10,000 shares of the Company’s common stock, with
an exercise price of $6.25 per share, and (c) upon the eight (8) month anniversary of the execution of the agreement, provided
the service provider is still engaged at that time, will issue a warrant to purchase 10,000 shares of the Company’s common
stock, with an exercise price of $7.25 per share (collectively, such warrants referred to as the “Consultant Warrants”).
The Consultant Warrants will each have a five-year term, vest immediately, and will provide for cashless exercise. Warrants
totaling 30,000 in relation to this agreement were valued using the Black-Scholes option pricing model under the following assumptions,
(i) expected life of 5 years, (ii) volatility of 67.25%, 69.23%, and 70.86% (iii) risk-free rate of 2.51%, 2.81%, and 3.07%, and
(iv) dividend rate of zero. The fair value of the 30,000 warrants was initially estimated to be $95 at the inception of the agreement.
At December 31, 2018, the fair value was re-measured to be $79 which is expensed using the straight-line method over eight months.
The Company recorded $67 as general and administrative expense in the accompanying consolidated statement of comprehensive loss
in relation to the 30,000 warrants for the year ended December 31, 2018. On
July 2, 2018, the Company entered into a consultant agreement with a service provider which shall continue until February 28,
2019, unless and until sooner terminated by the Company or service provider by providing, at any time after October 2, 2018, at
least five business days’ prior written notice. Pursuant to the agreement, the Company (i) issued a fully-vested and nonforfeitable
warrant on July 2, 2018 (at which point a measurement date was reached) to purchase 25,000 shares of the Company’s common
stock, with an exercise price of $7.39 per share, and expires 12 months from the date of agreement, (ii) issued a fully-vested
and nonforfeitable warrant on July 2, 2018 (at which point a measurement date was reached) to purchase 25,000 shares of the Company’s
common stock, with an exercise price of $7.39 per share, and expires 18 months from the date of the agreement, (iii) upon the
three (3) month anniversary of the date of the agreement will issue a fully-vested and nonforfeitable warrant to purchase 25,000
shares of the Company’s common stock with an exercise price of $8.75 per share, and expires 18 months from the date of the
agreement and (iv) upon the six (6) month anniversary of the date of the agreement, provided the service provider is still engaged
at that time, will issue a fully-vested and nonforfeitable warrant to purchase 25,000 shares of common stock of the Company with
an exercise price of $10.00 per share, and expires 24 months from the date of the agreement. The warrants issued under this agreement
are callable by the Company and it will have the right to require the consultant to exercise all or any warrants still unexercised
for a cash exercise or the Company may re-purchase the warrant at a price of $0.01 per warrant share if the Company’s stock
trades above a closing floor price ranging from $9.00 to $13.00 per share for ten (10) consecutive trading days. In accordance
with FASB ASC 480, the call feature is a conditional obligation upon an event not certain to occur that becomes mandatorily redeemable
if that event occurs, the condition is resolved, or that event becomes certain to occur. Because the conditional event is within
control of the Company, the call feature is not recognized for accounting purposes until the Company exercises its rights under
agreement. Warrants totaling 100,000 in relation to this agreement were valued using the Black-Scholes option pricing model under
the following assumptions, (i) expected life of 1-2 years, (ii) volatility of 62.04% - 65.84%, (iii) risk-free rate of 2.34% -
2.66%, and (iv) dividend rate of zero. The aggregate fair value of the 100,000 warrants was initially estimated to be $146 and
was re-measured at December 31, 2018 for $122 which will be expensed using the straight-line method over eight months. The Company
recorded $95 as general and administrative expense in the accompanying consolidated statement of comprehensive loss for the year
ended December 31, 2018. As of December 31, 2018, the Company has recorded a prepaid expense in the amount of $27, related to
the fully vested, nonforfeitable warrants issued for which services have not been rendered. On
July 3, 2018, the Company entered into an amendment to a consulting agreement dated May 27, 2017 as a continuation of investor
relation and consulting services to extend the termination of the agreement to July 2019 and issued 30,000 shares of common stock
which vests immediately and a warrant to purchase 90,000 shares of common stock which vests immediately. The warrants are exercisable
at $8.50 per share and expire five years from the date of issuance. The 90,000 warrants were valued using the Black-Scholes option
pricing model under the following assumptions, (i) expected life of 5 years, (ii) volatility of 68.31%, (iii) risk-free rate of
2.72%, and (iv) dividend rate of zero. The fair value of the 90,000 warrants and 30,000 shares of common stock was estimated to
be $594 which will be expensed using the straight-line method over thirteen months, the expected term of the agreement. The Company
recorded $276 as general and administrative expense in the accompanying consolidated statement of comprehensive loss for the year
ended December 31, 2018. As of December 31, 2018, the Company has recorded a prepaid expense in the amount of $317, related to
the fully vested nonforfeitable shares of common stock and warrants issued for which services have not been rendered. Consultant
Award On
July 3, 2018, the Company engaged an executive search firm (the “Firm”) to conduct a confidential search for a Chief
Executive Officer (the “CEO”) for the Company. The terms of the engagement were that upon a successful search, the
Company would compensate the Firm one-third of the total first-year actual cash compensation for the position. The Company agreed
to (a) make payments based on the CEO’s base salary of $475, and (b) make a true-up payment (the “True-up Payment”)
at the end of the CEO’s first year of employment based on the actual cash compensation earned within the CEO’s first
year of employment, exclusive of any Employment Buy-Out Payments. The
recruiter was successful in recruiting a new CEO for the Company. An employment agreement was finalized and entered into during
the third quarter and effective October 1, 2018. The Company deemed the Firm’s services were rendered in the third quarter
of 2018 as an employment agreement was finalized in September 2018. The CEO’s annual base salary is $475 and is entitled
to bonus and Employment Buy-Out Payments. Firm
Compensation The
Firm’s total compensation is to be paid 75% in cash and 25% in equity in the form of a warrant valued per the last round
valuation. The cash component for the initial base salary measurement for $119 was payable in three (3) monthly installments with
the first installment dated at the start date of the engagement. Therefore, the first installment was dated July 3, 2018; since,
the Company deemed the services began in July 2018. As of December 31, 2018, the $119 cash component has been paid and was expensed
as general and administrative in the accompanying consolidated statement of comprehensive loss for the year ended December 31,
2018. On
November 8, 2018, the Company issued a warrant (the “Base Warrant”) to purchase 7,917 shares of the Company’s
common stock, with an exercise price of $5.00 per share and expires on November 8, 2021, as payment for the equity component for
the initial base salary measurement. The Base Warrant is fully-vested, nonforfeitable and was valued on November 8, 2018 (at which
point a measurement date was reached) using the Black-Scholes option pricing model under the following assumptions, (i) expected
life of 3 years, (ii) volatility of 63.62%, (iii) risk-free rate of 3.05%, and (iv) dividend rate of zero. The aggregate fair
value of the 7,917 warrants was estimated to be $11 which was recorded as general and administrative expense in the accompanying
consolidated statement of comprehensive loss for the year ended December 31, 2018. The
Firm’s total compensation is the aggregate of one-third of the base salary of $475 which was paid as of December 31, 2018
and one-third of any additional cash compensation earned within the CEO’s first year of employment. As of December 31, 2018,
the Company owes the following payments: (i) a warrant (the “Contingent Warrant”) for 25% of one-third of any additional
cash compensation earned by the CEO during his first year of employment, and (ii) a cash payment for 75% of one-third of any additional
cash compensation earned by the CEO during his first year of employment. For items (i) and (ii), a True-up Payment will be determined
after the first year of employment ends and the additional cash compensation is known. Contingent
Warrant The
Contingent Warrant will be issued with an exercise price subject to adjustment and with a three-year term, to purchase shares
of the Company’s common stock. As of December 31, 2018, the Contingent Warrant has not been issued but will be fully vested
upon issuance. Consultant
Expense The
Company valued the entire agreement and recorded $251 as general and administrative expense for the year ended December 31, 2018
as follows: (i) $158 earned for one-third of $475 paid 75% in cash and 25% by issuing the Base Warrant, and (ii) $93 for the estimated
cash portion of the True-up Payment that will also be paid 75% in cash and 25% by issuing a variable number of warrants. As of
December 31, 2018, the Company has recorded in the aggregate $93 in accounts payable and accrued expenses in relation to this
agreement. Employment
Buy-Out Payments The
Firm agreed not to include any Employment Buy-Out Payments stipulated in the agreement as a calculation in the Firm’s fee
as these Employment Buy Out Payments were deemed to be earned at the CEO’s previous place of employment. The Employment
Buy-Out Payments represent any cash and equity bonuses earned that the CEO forfeited upon departing his previous place of employment,
thus the Employment Buy-Out Payments will not be considered in the True-up Payment. Warrants A
summary of the Company’s warrants to purchase common stock activity is as follows:
Shares
Underlying Warrants Weighted
Average Exercise Price Weighted
Average Remaining Contractual Life (years) Aggregate
Intrinsic Value
Outstanding
at January 1, 2017 907,237 $ 5.00 2.92 $ —
Granted 433,632 5.21
Outstanding at December
31, 2017 1,340,869 5.07 4.03 —
Granted 1,288,599 5.42
Outstanding at December
31, 2018 2,629,468 $ 5.24 3.58 $ — At
December 31, 2018, outstanding warrants to purchase 2,629,468 shares of common stock were exercisable with a weighted-average
exercise price per share of $5.24. Stock
Options Exercise
of Options On
February 21, 2018, a consultant exercised 896 options on a cashless basis which resulted in the issuance of 391 shares of the
Company’s common stock. On
July 5, 2018, the Company issued 773 shares of its common stock upon the exercise of 773 employee options at an exercise price
of $4.50 per share. In connection with the exercise, the Company received $3 in proceeds. On
July 31, 2018, the Company issued 1,792 shares of its common stock upon the exercise of 1,792 employee options at an exercise
price of $2.52 per share. In connection with the exercise, the Company received $5 in proceeds. On
August 23, 2018, the Company issued 3,943 shares of its common stock upon the exercise of 3,943 employee options at an exercise
price of $2.38 per share. In connection with the exercise, the Company received $9 in proceeds. On
August 23, 2018, the Company issued 2,389 shares of its common stock upon the exercise of 2,389 employee options at an exercise
price of $2.52 per share. In connection with the exercise, the Company received $6 in proceeds. On
September 14, 2018, the Company issued 5,000 shares of its common stock upon the exercise of 5,000 employee options at an exercise
price of $4.50 per share. In connection with the exercise, the Company received $23 in proceeds. On
September 14, 2018, the Company issued 499 shares of its common stock upon the exercise of 499 employee options at an exercise
price of $5.00 per share. In connection with the exercise, the Company received $2 in proceeds. 2016
Equity Incentive Plan In December
2016, the Company adopted the Motus GI Holdings, Inc. 2016 Equity Incentive Plan (the “2016 Plan”). Pursuant to the
2016 Plan, the Company’s board of directors may grant options to purchase shares of the Company’s common stock, stock
appreciation rights, restricted stock, stock units, performance shares, performance units, incentive bonus awards, other cash-based
awards and other stock-based awards to employees, officers, directors, consultants and advisors. Pursuant to the terms of an annual
evergreen provision in the 2016 Plan, the number of shares of common stock available for issuance under the 2016 Plan shall increase
annually by six percent (6%) of the total number of shares of common stock outstanding on December 31st of the preceding calendar
year; provided, however, that the board of directors may act prior to the first day of any calendar year to provide that there
shall be no increase such calendar year, or that the increase shall be a lesser number of shares of our common stock than would
otherwise occur. On January 1, 2018, pursuant to an annual evergreen provision, the number of shares of common stock reserved
for future grants was increased by 629,594 shares. As of December 31, 2018, there was a total of 2,641,250 shares of common stock
reserved for issuance under the 2016 Plan and there were 99,417 shares of common stock available for future grant under the 2016
Plan. In accordance with the terms of the 2016 Plan, effective as of January 1, 2019, the number of shares of common stock available
for issuance under the 2016 Plan increased by 1,286,409 shares, which was six (6%) of the outstanding shares of common stock on
December 31, 2018. As of January 1, 2019, the 2016 Plan had a total reserve of 3,927,659 shares and there were 1,381,473 shares
available for future issuance. A
summary of the Company’s stock option activity is as follows:
Shares
Underlying Options Weighted
Average Exercise Price Weighted
Average Remaining Contractual Life (years) Aggregate
Intrinsic Value
Outstanding
at January 1, 2017 125,730 $ 2.43 7.87 $ 204
Granted 2,020,769 4.51
Exercised (1,438 ) 2.38
Forfeited/cancelled (341,967 )
Outstanding at December
31, 2017 1,803,094 4.41 8.86 421
Granted 812,000 4.16
Exercised (15,292 ) 3.31 6
Forfeited/cancelled (79,701 )
Outstanding at December
31, 2018 2,520,101 $ 4.32 8.72 $ — The
options granted during the year ended December 31, 2018 were valued using the Black-Scholes option pricing model using the following
weighted average assumptions: (i) expected life of 5.8 years, (ii) volatility of 68.72%, (iii) risk free interest rate of 3.01%
and (iv) dividend yield of zero. The weighted average grant date fair value during 2018 was $2.59. The
options granted during the year ended December 31, 2017 were valued using the Black-Scholes option pricing model using the following
weighted average assumptions: (i) expected life of 5.8 years, (ii) volatility of 60%, (iii) risk free interest rate of 1.92% to
2.36% and (iv) dividend yield of zero. At
December 31, 2018, unamortized stock compensation for stock options was $2,898, with a weighted-average recognition period of
1.16 years. At
December 31, 2018, outstanding options to purchase 1,113,792 shares of common stock were exercisable with a weighted-average exercise
price per share of $4.36. For
the year ended December 31, 2018, the Company recorded $1,832 for stock based compensation expense related to stock options. For
the year ended December 31, 2017, the Company recorded $1,744 for stock based compensation expense related to stock options. Stock
Based Compensation The
following table sets forth total non-cash stock-based compensation for the issuance of common stock, options to purchase common
stock, warrants to purchase common stock, and restricted stock unit award by operating statement classification for the years
ended December 31, 2018 and 2017:
December
31,
2018 2017
Research
and development $ 170 $ 182
Sales and marketing 158 139
General
and administrative 2,147 1,899
Total
(1), (2) 2,475 2,220
(1) As of December 31,
2018 and 2017, the Company recorded a prepaid expense in the amount of $344 and $0, respectively, for the value of vested
warrants for future services to be rendered.
(2) As of December 31,
2018 and 2017, the Company recorded a warrant liability in the amount of $22 and $0, respectively, for the value of warrants
to be issued for services provided.</t>
  </si>
  <si>
    <t>Income Taxes</t>
  </si>
  <si>
    <t>Income Tax Disclosure [Abstract]</t>
  </si>
  <si>
    <t>Note
10 – Income Taxes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gross deferred tax asset, because it is not more likely than not
that the Company will realize future benefits associated with these deferred tax assets at December 31, 2018 and 2017. At
December 31, 2018 and 2017, the Company had deferred tax assets of $12.1 million and $7.9 million, respectively, against which
a full valuation allowance of $12.1 million and $7.9 million, respectively, had been recorded. The change in the valuation allowance
for the year ended December 31, 2018 was an increase of $4.2 million. The increase in the valuation allowance for the year
ended December 31, 2018 was mainly attributable to increases in net operating losses, non-deductible share based compensation,
and accrued liabilities, which resulted in an increase in the deferred tax assets with a corresponding valuation allowance. Significant
components of the Company’s deferred tax assets at December 31, 2018 and 2017 were as follows:
December
31,
2018 2017
Deferred tax assets:
Net operating loss carryforwards
– Federal and state. $ 1,413 291
Net operating loss carryforwards – Israel 8,453 6,295
Share based compensation 735 —
Accrued liabilities 1,543 1,269
Gross deferred tax assets 12,144 7,855
Valuation allowance (12,144 ) (7,855 )
Gross deferred
tax assets after valuation allowance $ — $ — A
reconciliation of the federal statutory tax rate and the effective tax rates for the years ended December 31, 2018 and 2017 is
as follows:
For
the Year Ended
December
31,
2018 2017
U.S.
federal statutory tax rate 21.0 % 34.0 %
State income taxes,
net of federal benefit 1.1 1.1
U.S. vs. foreign
tax rate differential 0.9 (8.8 )
Impact of tax law
change — (3.0 )
Non-deductible expenses (3.7 ) (0.1 )
Change
in valuation allowance (19.3 ) (23.2 )
Effective
tax rate — % — % The
Company had approximately $48.2 million and $29.5 million of gross net operating loss (“NOL”) carryforwards (federal,
state and Israel) as of December 31, 2018 and 2017, respectively. Sections 382 and 383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OL carryforwards that the Company
may utilize in any one year may be limited. A
reconciliation of the Company’s NOLs for the years ended December 31, 2018 and 2017 is as follows:
December
31,
2018 2017
U.S.
Federal NOL’s $ 5,720 $ 1,074
U.S. State NOL’s 5,720 1,074
Israel
NOL’s 36,751 27,371
Total
NOL’s $ 48,191 $ 29,519 The
Company’s federal and state NOL’s of $1.1 million and $5.7 million, respectively, begin to expire after 2036 through
2037. The Company’s federal NOL of $4.6 million, generated in 2018, and the Israel NOL of $36.8 million do not expire. The
Tax Cuts and Jobs Act (the “Act”) was enacted in December 2017. Among other things, the Act reduced the U.S. federal
corporate tax rate from 35 percent to 21 percent, eliminated the alternative minimum tax (“AMT”) for corporations,
and provided that AMT credit carryforwards are refundable over a period of time beginning with the Company’s 2018 tax year
through 2021. The reduction of the corporate tax rate resulted in a write-down of the Company’s gross deferred tax assets
of approximately $0.4 million, and a corresponding write-down of the valuation allowance as of December 31, 2017.</t>
  </si>
  <si>
    <t>Segment Information</t>
  </si>
  <si>
    <t>Segment Reporting [Abstract]</t>
  </si>
  <si>
    <t xml:space="preserve">Note
11 – Segment Information The
Company’s Chief Executive Officer (“CEO”) has been identified as the chief operating decision maker. The CEO
evaluates the performance of the Company and allocates resources based on the information provided by the Company’s internal
management system at a consolidated level. The Company has determined that it has only one operating segment. Revenues
from external customers are attributed to geographic areas based on location of the contracting customers.
2018 2017
Revenue in Israel $ — $ —
Revenue
in United States 36 —
Total $ 36 $ — Long
lived assets (property and equipment) attributed to geographic areas are as follows:
2018 2017
Property
and equipment in Israel $ 662 $ 586
Property
and equipment in United States 184 197
Total $ 846 $ 783 </t>
  </si>
  <si>
    <t>Subsequent Events</t>
  </si>
  <si>
    <t>Subsequent Events [Abstract]</t>
  </si>
  <si>
    <t>Note
12 – Subsequent Events The
Company has analyzed its operations subsequent to December 31, 2018 and noted the following subsequent events: On
January 1, 2019, the number of shares of common stock available for issuance under the 2016 Plan increased by 1,286,409 shares
(see Note 9). On
January 2, 2019, the Company issued a warrant to purchase 25,000 shares of the Company’s common stock with an exercise price
of $10.00 per share and an exercise period of 24 months in connection with an agreement entered into on July 2, 2018 (see Note
9). On
January 31, 2019, the Company issued 416 shares of its common stock upon the exercise of 416 employee options at an exercise price
of $3.78 per share. In connection with the exercise, the Company received $2 in proceeds. On
February 6, 2019, the Company issued a warrant to purchase 10,000 shares of the Company’s common stock with an exercise
price of $7.25 per share and an exercise period of five years in connection with an agreement entered into on June 6, 2018 (see
Note 9). On
February 13, 2019, the Company’s Compensation Committee approved the issuance of a 165,000 restricted stock unit award in
accordance with the CEO’s employment agreement which vests over a four-year period on a quarterly basis beginning October
1, 2018. On March 5, 2019, the Company issued 10,313 shares of its common stock related to the vested portion of the restricted
stock unit award (see Note 7). On
February 13, 2019, the Company’s Compensation Committee approved the issuance of 76,112 restricted stock unit awards, in
the aggregate, to executives which vests over a four-year period on a quarterly basis beginning on the February 13, 2019. On
February 13, 2019, the Company’s Compensation Committee approved the issuance of 672,144 options to employees which vest
over a three-year period on a quarterly basis to purchase shares of the Company’s common stock at $4.32, the closing share
price of the Company’s common stock on the Nasdaq Capital Market on February 13, 2019. On
February 13, 2019, the Company’s Compensation Committee approved the issuance of 165,000 options to members of the Board
of Directors which vest over a two-year period on an annual basis to purchase shares of the Company’s common stock at $4.32,
the closing share price of the Company’s common stock on the Nasdaq Capital Market on February 13, 2019. On
March 20, 2019 the Company’s Board of Directors approved the issuance of warrants to two consultants which vests immediately
to purchase 80,000 shares, in the aggregate, of the Company’s common stock at an exercise price of $5 per share. On
March 26, 2019, the Company entered into an amended and restated employment agreement with Andrew Taylor, the Company’s
Chief Financial Officer (see Note 7).</t>
  </si>
  <si>
    <t>Significant Accounting Policies (Policies)</t>
  </si>
  <si>
    <t>Basis of presentation and principles of consolidation</t>
  </si>
  <si>
    <t xml:space="preserve">Basis
of presentation and principles of consolidation The
accompanying consolidated financial statements have been prepared in accordance with accounting principles generally accepted
in the United States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t>
  </si>
  <si>
    <t>Reclassifications</t>
  </si>
  <si>
    <t>Reclassifications Certain
prior year amounts have been reclassified to conform to the current period presentation. The Company reclassified short-term deposits
to prepaid expenses and other current assets, other current liabilities to accounts payable and accrued expenses, revenue and
cost of revenue to research and development expense, and finance income (expense), net to loss on change in estimated fair value
of contingent royalty obligation and foreign currency (loss) gain.</t>
  </si>
  <si>
    <t>Use of estimates</t>
  </si>
  <si>
    <t>Use
of estimates The
preparation of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t>
  </si>
  <si>
    <t>Functional currency and foreign currency translation</t>
  </si>
  <si>
    <t>Functional
currency and foreign currency translation The
functional currency of the Company, inclusive of foreign subsidiaries,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comprehensive loss as foreign currency (loss) gain, as appropriate.</t>
  </si>
  <si>
    <t>Cash and Cash Equivalents</t>
  </si>
  <si>
    <t>Cash
and cash equivalents The
Company considers all highly liquid investment securities with an original maturity of three months or less to be cash equivalents.
Due to the short-term maturity of such investments, the carrying amounts are a reasonable estimate of fair value. Cash and cash
equivalents include cash on-hand and highly-rated U.S. government backed money market fund investments.</t>
  </si>
  <si>
    <t>Short-term Investments</t>
  </si>
  <si>
    <t>Short-term investments The Company invests all excess cash primarily
in debt securities. Investment securities that management
has the positive intent and ability to hold to maturity are classified as held-to-maturity securities and are carried at amortized
cost. Purchase premiums and discounts are recognized in finance income (expense), net over the term of the security. Investment
securities not classified as held-to-maturity securities are classified as available-for-sale securities and recorded at fair
value, with unrealized gains and losses reported in net loss. Gains and losses on the sale of available-for-sale securities are
recorded on the trade date. Management evaluates whether available-for-sale
securities and held-to-maturity securities are other-than-temporarily impaired (OTTI) on a quarterly basis. Debt securities with
unrealized losses are considered OTTI if the Company intends to sell the security or if it is more likely than not that the Company
will be required to sell such security prior to any anticipated recovery. If management determines that a security is OTTI under
these circumstances, the impairment recognized in earnings is measured as the entire difference between the amortized cost and
the then-current fair value. During the years ended December 31, 2018 and 2017, no investment OTTI losses were realized. The Company’s investment policy
is focused on the preservation of capital, liquidity and return. From time to time, the Company may sell certain securities, but
the objectives are generally not to generate profits on short-term differences in price.</t>
  </si>
  <si>
    <t>Revenue Recognition</t>
  </si>
  <si>
    <t>Revenue
Recognition The
FASB issued ASU No. 2014-09, Revenue from Contracts with Customers, which provides a single comprehensive model for entities to
use in accounting for revenue arising from contracts with customers. The Company adopted this ASU effective January 1, 2018 on
a full retrospective basis. Adoption of this standard did not result in significant changes to accounting policies, business processes,
systems or controls, or have a material impact on the financial position, results of operations and cash flows or related disclosures.
As such, prior period financial statements were not recast. The
Pure-Vu System – once the free demonstration pack was used. The Company
recognizes revenue for the fees charged over the term of the arrangement, which equated to usage. For
the purposes of U.S. GAAP only, this type of arrangement is treated as a short term operating lease, and thus is outside the scope
of ASC 606 and is accounted for in accordance with ASC 840, Leases. While this arrangement is not an operating lease contractually,
this arrangement is viewed as an operating lease for accounting purposes since in this arrangement the Company provides the customer
the rights to use the Workstation and Disposables, which are interdependent, and the customer controls physical access to the
Workstation while controlling the utility and output during the term of the arrangement. During
the year ended December 31, 2018, the Company recognized revenue of $36 from the sale of Disposables which equates to the usage
period of the Disposables over the term of the agreement. The
Company recorded no revenue during the year ended December 31, 2017.</t>
  </si>
  <si>
    <t>Accounts receivable and allowance for doubtful accounts</t>
  </si>
  <si>
    <t>Accounts
receivable and allowance for doubtful accounts Accounts
receivable are recorded and carried at the original invoiced amount less an allowance for any potential uncollectible amounts.
The Company makes estimates for the allowance for doubtful accounts based upon its assessment of various factors, including historical
experience, the age of the accounts receivable balances, credit quality of our customers, current economic conditions, and other
factors that may affect customers’ ability to pay. As of December 31, 2018 and 2017, the allowance for doubtful accounts
was $0.</t>
  </si>
  <si>
    <t>Inventory Inventories
are stated at lower of cost or net realizable value using the weighted average cost method and are evaluated at least annually
for impairment. Inventories at December 31, 2018 and 2017 consisted of finished goods. Write-downs for potentially obsolete or
excess inventory are made based on management’s analysis of inventory levels, historical obsolescence and future sales forecasts.
For the years ended December 31, 2018 and 2017, an inventory write-down charge of $364 and $72 was recorded, respectively, based
on managements’ determination to use the inventory for clinical trials, training and demonstration purposes.</t>
  </si>
  <si>
    <t>Deferred
financing fees Initial
public offering (“IPO”) fees and expenses reflect costs directly attributable to the Company’s IPO process,
which closed on February 16, 2018. The Company accounted for such costs in accordance with ASC 340-10, Other Assets and
Deferred Costs.</t>
  </si>
  <si>
    <t>Fixed
assets, net Fixed
assets are stated at cost less accumulated depreciation. Depreciation is calculated based on the straight-line method, at annual
rates reflecting the estimated useful lives of the related assets, as follows:
Office
equipment 5-15
years
Computers and software 3-5
years
Machinery 5-10
years
Lab and medical
equipment 5-7
years
Leasehold improvements Shorter
of lease term or useful life Fixed
assets, summarized by major category, consist of the following for the years ended:
December
31,
2018 2017
Office
equipment $ 144 $ 134
Computers and software 284 192
Machinery 329 328
Lab and medical equipment 391 279
Leasehold
improvements 105 105
Total 1,253 1,038
Less:
accumulated depreciation and amortization (407 ) (255 )
Fixed
assets, net $ 846 $ 783 For
the years ended December 31, 2018 and 2017, the Company recorded a write down charge related to workstations used for evaluations
(see Revenue Recognition above) of $332 and $0, respectively.</t>
  </si>
  <si>
    <t>Stock Based Compensation</t>
  </si>
  <si>
    <t>Stock-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fair value of the award is recognized as an expense on a straight-line basis over the requisite service periods in
the Company’s statement of comprehensive loss. The Company recognizes share-based award forfeitures as they occur rather
than estimate by applying a forfeiture rate. The
Company accounts for stock-based compensation awards to non-employees in accordance with FASB ASC 505-50, “Equity-Based
Payments to Non-Employees” (“FASB ASC 505-50”). Under FASB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Non-employee equity based payments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 The
Company recognizes compensation expense for the fair value of non-employee awards based on the straight-line method over the requisite
service period of each award.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t>
  </si>
  <si>
    <t>Basic and diluted net loss per share</t>
  </si>
  <si>
    <t>Basic
and diluted net loss per share Basic
loss per share is computed by dividing the net loss by the weighted average number of common shares outstanding during the year.
Diluted loss per share is computed by dividing the net loss by the weighted average number of common shares outstanding during
the year, plus the number of common shares that would have been outstanding if all potentially dilutive ordinary shares had been
issued, using the treasury stock method, in accordance with ASC 260-10 “Earnings per Share”. Potentially dilutive
common shares were excluded from the calculation of diluted loss per share for all periods presented due to their anti-dilutive
effect due to losses in each period.</t>
  </si>
  <si>
    <t>Research and development expenses, net</t>
  </si>
  <si>
    <t>Research
and development expenses, net Research
and development expenses are charged to the consolidated statement of comprehensive loss as incurred. Grants received for funding
of approved research and development projects are recognized at the time the Company is entitled to such grants, on the basis
of the costs incurred expenses.</t>
  </si>
  <si>
    <t>Patent costs</t>
  </si>
  <si>
    <t>Patent
costs Costs
incurred in connection with acquiring patent rights and the protection of proprietary technologies are charged to expense as incurred.</t>
  </si>
  <si>
    <t>Liabilities due to termination of employment agreements</t>
  </si>
  <si>
    <t>Liabilities
due to termination of employment agreements Under
Israeli employment laws, employees of Motus Ltd. are included under Article 14 of the Severance Compensation Act, 1963 (“Article
14”) for a portion of their salaries. According to Article 14, these employees are entitled to monthly deposits made by
Motus Ltd. on their behalf with insurance companies. Payments
in accordance with Article 14 release Motus Ltd. from any future severance payments (under the Israeli Severance Compensation
Act, 1963) with respect of those employees. The aforementioned deposits are not recorded as an asset in the Company’s balance
sheet, and there is no liability recorded as the Company does not have a future obligation to make any additional payments.</t>
  </si>
  <si>
    <t>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18
and 2017,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 There are currently no open Federal or State
audits. The Company has not recorded any liability for uncertain tax positions at December 31, 2018 or December 31, 2017.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duced its gross deferred tax assets and corresponding
valuation allowance by approximately $0.4 million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December 31, 2017
and, therefore, considers its accounting for the tax effects of the Tax Act on its deferred tax assets and liabilities to be complete
as of December 31, 2017. For
the years ended December 31, 2018 and 2017, the Company recorded zero income tax expense. No tax benefit has been recorded
in relation to the pre-tax loss for the years ended December 31, 2018 and 2017, due to a full valuation allowance to offset any
deferred tax asset related to net operating loss carry forwards attributable to the losses.</t>
  </si>
  <si>
    <t>Fair Value Measurements</t>
  </si>
  <si>
    <t>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years ended December 31, 2018 and 2017. The
following table summarizes the fair value of our financial assets and liabilities that were accounted for at fair value on a recurring
basis, by level within the fair value hierarchy, as of December 31, 2018 and 2017:
December
31, 2018
Level
1 Level
2 Level
3 Fair
Value
Assets
Short-term
investments $ 3,043 $ — $ — $ 3,043
Liabilities
Contingent
royalty obligation $ — $ — $ 1,953 $ 1,953
December
31, 2017
Level
1 Level
2 Level
3 Fair
Value
Liabilities
Contingent
royalty obligation $ — $ — $ 1,662 $ 1,662 Financial
instruments with carrying values approximating fair value include cash and cash equivalents, accounts receivable, prepaid expenses
and other current assets, accounts payable and accrued expenses, and certain other current liabilities, due to their short-term
nature.</t>
  </si>
  <si>
    <t>Recent accounting standards</t>
  </si>
  <si>
    <t>Recent
accounting standards In
February 2016, the FASB issued Accounting Standards Update No. 2016-02, Leases (Topic 842) On
January 1, 2019, the Company adopted the new lease standard using the optional transition method. The comparative financial information
will not be restated and will continue to be reported under the previous lease standard in effect during those periods. In addition,
the new lease standard provides a number of optional practical expedients in transition. The Company elected the package of practical
expedients. As such, the Company will not reassess whether expired or existing contracts are or contain a lease; will not need
to reassess the lease classifications or reassess the initial direct costs associated with expired or existing leases. The Company
did not elect the use-of-hindsight or the practical expedient pertaining to land easements; the latter not being applicable to
the Company. The
new lease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elected the practical expedient to not separate lease and non-lease components for
certain classes of assets (office buildings). On
January 1, 2019, the Company expects to recognize right of use assets and lease liabilities in the range of approximately $800-$1,100
and no adjustment to the accumulated deficit. The Company does not expect the adoption of the new lease standard to impact its
consolidated statement of comprehensive loss or its consolidated statement of cash flows.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e ASU is
effective for the Company in the first quarter of 2020, with early adoption permitted. The Company is currently evaluating the
effect the adoption of this ASU will have on its consolidated financial statements. In
November 2016, the FASB issued ASU No. 2016-18 “Statement of Cash Flows (Topic 230): Restricted Cash” which requires
that restricted cash and restricted cash equivalents be included as components of total cash and cash equivalents as presented
on the statement of cash flows. This amendment is effective for periods beginning after December 15, 2017 for public entities.
The Company adopted the guidance in the first quarter of 2018 on a retrospective basis. The adoption of this standard did
not have a material impact on the Company’s consolidated financial statements. In
May 2017, the FASB issued ASU No.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was adopted by the Company on January
1, 2018, on a prospective basis. The adoption of this standard did not have a material impact on the Company’s consolidated
financial statements. In
June 2018, the FASB issued ASU 2018-07, “Compensation-Stock Compensation (Topic 718): Improvements to Nonemployee Share-Based
Payment Accounting”,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Company will adopt ASU 2018-07 effective January
1, 2019, and the adoption of this ASU will not have a material effect on it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consolidated financial statements.</t>
  </si>
  <si>
    <t>Significant Accounting Policies (Tables)</t>
  </si>
  <si>
    <t>Schedule of fixed assets are stated at cost less accumulated depreciation</t>
  </si>
  <si>
    <t>Fixed
assets are stated at cost less accumulated depreciation. Depreciation is calculated based on the straight-line method, at annual
rates reflecting the estimated useful lives of the related assets, as follows:
Office
equipment 5-15
years
Computers and software 3-5
years
Machinery 5-10
years
Lab and medical
equipment 5-7
years
Leasehold improvements Shorter
of lease term or useful life</t>
  </si>
  <si>
    <t>Schedule of fixed assets</t>
  </si>
  <si>
    <t>Fixed
assets, summarized by major category, consist of the following for the years ended:
December
31,
2018 2017
Office
equipment $ 144 $ 134
Computers and software 284 192
Machinery 329 328
Lab and medical equipment 391 279
Leasehold
improvements 105 105
Total 1,253 1,038
Less:
accumulated depreciation and amortization (407 ) (255 )
Fixed
assets, net $ 846 $ 783</t>
  </si>
  <si>
    <t>Schedule of fair value of financial assets and liabilities</t>
  </si>
  <si>
    <t xml:space="preserve">The
following table summarizes the fair value of our financial assets and liabilities that were accounted for at fair value on a recurring
basis, by level within the fair value hierarchy, as of December 31, 2018 and 2017:
December
31, 2018
Level
1 Level
2 Level
3 Fair
Value
Assets
Short-term
investments $ 3,043 $ — $ — $ 3,043
Liabilities
Contingent
royalty obligation $ — $ — $ 1,953 $ 1,953
December
31, 2017
Level
1 Level
2 Level
3 Fair
Value
Liabilities
Contingent
royalty obligation $ — $ — $ 1,662 $ 1,662 </t>
  </si>
  <si>
    <t>Schedule of estimated fair value of Level 3 contingent royalty obligation</t>
  </si>
  <si>
    <t>The
following table sets forth a summary of changes in the estimated fair value of the Company’s Level 3 contingent royalty
obligation for the years ended December 31, 2018 and 2017:
Fair
Value Measurements of Contingent Royalty Obligation (Level 3)
Balance
at January 1, 2017 $ 1,410
Change
in estimated fair value of contingent royalty obligation 252
Balance at December
31, 2017 1,662
Change
in estimated fair value of contingent royalty obligation 291
Balance
at December 31, 2018 $ 1,953</t>
  </si>
  <si>
    <t>Short-term investments (Tables)</t>
  </si>
  <si>
    <t>Schedule of short-term investments</t>
  </si>
  <si>
    <t>The
following table summarizes, by major security type, the Company’s short-term investments as of December 31, 2018:
Amortized
Cost Carrying
Value
Mutual
fund, available for sale $ 3,043 $ 3,043
Total $ 3,043 $ 3,043</t>
  </si>
  <si>
    <t>Other Current and Non-Current Liabilities (Tables)</t>
  </si>
  <si>
    <t>Schedule of other current and non-current liabilities</t>
  </si>
  <si>
    <t xml:space="preserve">Other Current Liabilities: December 31,
2018 2017
Employment buy-out payments $ 240 $ —
Royalty on coated products 13 —
Deferred financing fees — 250
Total $ 253 $ 250
Other Non-Current Liabilities: December 31,
2018 2017
Royalty on coated products 38 —
Deferred rent 53 —
Total $ 91 $ — </t>
  </si>
  <si>
    <t>Commitments and Contingencies (Tables)</t>
  </si>
  <si>
    <t>Schedule of future minimum lease commitments</t>
  </si>
  <si>
    <t xml:space="preserve">At
December 31, 2018, the Company had the following future minimum lease commitments:
Twelve
Months Ended December 31, Amount
2019 $ 376
2020 282
2021 207
2022 181
2023 184
Thereafter 157
Total $ 1,387 </t>
  </si>
  <si>
    <t>Schedule of future minimum other contractual commitments</t>
  </si>
  <si>
    <t>At
December 31, 2018, the Company had the following future minimum other contractual commitments:
Year
Ended December 31, Amount
2019 $ 107
Thereafter —
Total $ 107</t>
  </si>
  <si>
    <t>Stockholder's Equity (Tables)</t>
  </si>
  <si>
    <t>Schedule of warrants</t>
  </si>
  <si>
    <t xml:space="preserve">A
summary of the Company’s warrants to purchase common stock activity is as follows:
Shares
Underlying Warrants Weighted
Average Exercise Price Weighted
Average Remaining Contractual Life (years) Aggregate
Intrinsic Value
Outstanding
at January 1, 2017 907,237 $ 5.00 2.92 $ —
Granted 433,632 5.21
Outstanding at December
31, 2017 1,340,869 5.07 4.03 —
Granted 1,288,599 5.42
Outstanding at December
31, 2018 2,629,468 $ 5.24 3.58 $ — </t>
  </si>
  <si>
    <t>Schedule of stock option activity</t>
  </si>
  <si>
    <t xml:space="preserve">A
summary of the Company’s stock option activity is as follows:
Shares
Underlying Options Weighted
Average Exercise Price Weighted
Average Remaining Contractual Life (years) Aggregate
Intrinsic Value
Outstanding
at January 1, 2017 125,730 $ 2.43 7.87 $ 204
Granted 2,020,769 4.51
Exercised (1,438 ) 2.38
Forfeited/cancelled (341,967 )
Outstanding at December
31, 2017 1,803,094 4.41 8.86 421
Granted 812,000 4.16
Exercised (15,292 ) 3.31 6
Forfeited/cancelled (79,701 )
Outstanding at December
31, 2018 2,520,101 $ 4.32 8.72 $ — </t>
  </si>
  <si>
    <t>Schedule of stock-based compensation</t>
  </si>
  <si>
    <t>The
following table sets forth total non-cash stock-based compensation for the issuance of common stock, options to purchase common
stock, warrants to purchase common stock, and restricted stock unit award by operating statement classification for the years
ended December 31, 2018 and 2017:
December
31,
2018 2017
Research
and development $ 170 $ 182
Sales and marketing 158 139
General
and administrative 2,147 1,899
Total
(1), (2) 2,475 2,220
(1) As of December 31,
2018 and 2017, the Company recorded a prepaid expense in the amount of $344 and $0, respectively, for the value of vested
warrants for future services to be rendered.
(2) As of December 31,
2018 and 2017, the Company recorded a warrant liability in the amount of $22 and $0, respectively, for the value of warrants
to be issued for services provided.</t>
  </si>
  <si>
    <t>Income Taxes (Tables)</t>
  </si>
  <si>
    <t>Schedule of deferred tax assets</t>
  </si>
  <si>
    <t xml:space="preserve">Significant
components of the Company’s deferred tax assets at December 31, 2018 and 2017 were as follows:
December
31,
2018 2017
Deferred tax assets:
Net operating loss carryforwards
– Federal and state. $ 1,413 291
Net operating loss carryforwards – Israel 8,453 6,295
Share based compensation 735 —
Accrued liabilities 1,543 1,269
Gross deferred tax assets 12,144 7,855
Valuation allowance (12,144 ) (7,855 )
Gross deferred
tax assets after valuation allowance $ — $ — </t>
  </si>
  <si>
    <t>Schedule of federal statutory tax rate and the effective tax rates</t>
  </si>
  <si>
    <t>A
reconciliation of the federal statutory tax rate and the effective tax rates for the years ended December 31, 2018 and 2017 is
as follows:
For
the Year Ended
December
31,
2018 2017
U.S.
federal statutory tax rate 21.0 % 34.0 %
State income taxes,
net of federal benefit 1.1 1.1
U.S. vs. foreign
tax rate differential 0.9 (8.8 )
Impact of tax law
change — (3.0 )
Non-deductible expenses (3.7 ) (0.1 )
Change
in valuation allowance (19.3 ) (23.2 )
Effective
tax rate — % — %</t>
  </si>
  <si>
    <t>Schedule of Company's NOLs</t>
  </si>
  <si>
    <t xml:space="preserve">A
reconciliation of the Company’s NOLs for the years ended December 31, 2018 and 2017 is as follows:
December
31,
2018 2017
U.S.
Federal NOL’s $ 5,720 $ 1,074
U.S. State NOL’s 5,720 1,074
Israel
NOL’s 36,751 27,371
Total
NOL’s $ 48,191 $ 29,519 </t>
  </si>
  <si>
    <t>Segment Information (Tables)</t>
  </si>
  <si>
    <t>Schedule of revenues from external customers are attributed to geographic areas</t>
  </si>
  <si>
    <t xml:space="preserve">Revenues from external customers
are attributed to geographic areas based on location of the contracting customers.
2018 2017
Revenue in Israel $ — $ —
Revenue in United States 36 —
Total $ 36 $ — </t>
  </si>
  <si>
    <t>Schedule of long lived assets attributed to geographic areas</t>
  </si>
  <si>
    <t>Long
lived assets (property and equipment) attributed to geographic areas are as follows:
2018 2017
Property
and equipment in Israel $ 662 $ 586
Property
and equipment in United States 184 197
Total $ 846 $ 783</t>
  </si>
  <si>
    <t>Going Concern (Details Narrative) - USD ($) $ in Thousands</t>
  </si>
  <si>
    <t>Working capital</t>
  </si>
  <si>
    <t>Cash and cash equivalents and short-term investments</t>
  </si>
  <si>
    <t>Significant Accounting Policies (Details)</t>
  </si>
  <si>
    <t>Office Equipment [Member] | Maximum [Member]</t>
  </si>
  <si>
    <t>Useful lives</t>
  </si>
  <si>
    <t>15 years</t>
  </si>
  <si>
    <t>Office Equipment [Member] | Minimum [Member]</t>
  </si>
  <si>
    <t>5 years</t>
  </si>
  <si>
    <t>Computers And Software [Member] | Maximum [Member]</t>
  </si>
  <si>
    <t>Computers And Software [Member] | Minimum [Member]</t>
  </si>
  <si>
    <t>3 years</t>
  </si>
  <si>
    <t>Machinery [Member] | Maximum [Member]</t>
  </si>
  <si>
    <t>10 years</t>
  </si>
  <si>
    <t>Machinery [Member] | Minimum [Member]</t>
  </si>
  <si>
    <t>Lab And Medical Equipment [Member] | Maximum [Member]</t>
  </si>
  <si>
    <t>7 years</t>
  </si>
  <si>
    <t>Lab And Medical Equipment [Member] | Minimum [Member]</t>
  </si>
  <si>
    <t>Significant Accounting Policies (Details 1) - USD ($) $ in Thousands</t>
  </si>
  <si>
    <t>Less: accumulated depreciation and amortization</t>
  </si>
  <si>
    <t>Office Equipment [Member]</t>
  </si>
  <si>
    <t>Computers And Software [Member]</t>
  </si>
  <si>
    <t>Machinery [Member]</t>
  </si>
  <si>
    <t>Lab And Medical Equipment [Member]</t>
  </si>
  <si>
    <t>Leasehold Improvements [Member]</t>
  </si>
  <si>
    <t>Significant Accounting Policies (Details 2) - Fair Value, Measurements, Recurring [Member] - USD ($) $ in Thousands</t>
  </si>
  <si>
    <t>Assets</t>
  </si>
  <si>
    <t>Liabilities</t>
  </si>
  <si>
    <t>Level 1 [Member]</t>
  </si>
  <si>
    <t>Level 2 [Member]</t>
  </si>
  <si>
    <t>Level 3 [Member]</t>
  </si>
  <si>
    <t>Significant Accounting Policies (Details 3) - Contingent Royalty Obligation [Member] - USD ($) $ in Thousands</t>
  </si>
  <si>
    <t>Fair Value, Liabilities Measured on Recurring Basis, Unobservable Input Reconciliation, Calculation [Roll Forward]</t>
  </si>
  <si>
    <t>Balance at beginning</t>
  </si>
  <si>
    <t>Change in estimated fair value of contingent royalty obligation</t>
  </si>
  <si>
    <t>Balance at end</t>
  </si>
  <si>
    <t>Significant Accounting Policies (Details Narrative) $ in Thousands</t>
  </si>
  <si>
    <t>Dec. 22, 2017</t>
  </si>
  <si>
    <t>Dec. 31, 2017USD ($)</t>
  </si>
  <si>
    <t>Previous statutory federal corporate tax</t>
  </si>
  <si>
    <t>35.00%</t>
  </si>
  <si>
    <t>Statutory federal corporate tax</t>
  </si>
  <si>
    <t>21.00%</t>
  </si>
  <si>
    <t>34.00%</t>
  </si>
  <si>
    <t>Revenue recognized</t>
  </si>
  <si>
    <t>Allowance for doubtful accounts</t>
  </si>
  <si>
    <t>Inventory write-down charge</t>
  </si>
  <si>
    <t>Deferred tax assets,valuation allowance</t>
  </si>
  <si>
    <t>Initial Public Offering [Member]</t>
  </si>
  <si>
    <t>Maximum [Member]</t>
  </si>
  <si>
    <t>Lease liability</t>
  </si>
  <si>
    <t>Minimum [Member]</t>
  </si>
  <si>
    <t>Discount Rate [Member]</t>
  </si>
  <si>
    <t>Discount rate</t>
  </si>
  <si>
    <t>Discount Rate [Member] | Maximum [Member]</t>
  </si>
  <si>
    <t>Increase (Decrease) in discount rate</t>
  </si>
  <si>
    <t>20.00%</t>
  </si>
  <si>
    <t>Increase (Decrease) in liability</t>
  </si>
  <si>
    <t>Discount Rate [Member] | Minimum [Member]</t>
  </si>
  <si>
    <t>2.00%</t>
  </si>
  <si>
    <t>Measurement Input, Royalty Payment Rate [Member]</t>
  </si>
  <si>
    <t>Short-term investments (Details) - Fair Value, Measurements, Recurring [Member] $ in Thousands</t>
  </si>
  <si>
    <t>Amortized Cost</t>
  </si>
  <si>
    <t>Carrying value</t>
  </si>
  <si>
    <t>Mutual Fund [Member] | Available-for-sale Securities [Member]</t>
  </si>
  <si>
    <t>Prepaid Expenses and Other Current Assets (Details Narrative) - USD ($) $ in Thousands</t>
  </si>
  <si>
    <t>Prepaid expense</t>
  </si>
  <si>
    <t>Non-Employee Agreements [Member] | Vested Warrants [Member]</t>
  </si>
  <si>
    <t>Other Current and Non-Current Liabilities (Details) - USD ($) $ in Thousands</t>
  </si>
  <si>
    <t>Other Current Liabilities:</t>
  </si>
  <si>
    <t>Employment buy-out payments</t>
  </si>
  <si>
    <t>Royalty on coated products</t>
  </si>
  <si>
    <t>Other Non-Current Liabilities:</t>
  </si>
  <si>
    <t>Deferred rent</t>
  </si>
  <si>
    <t>Commitments and Contingencies (Details) $ in Thousands</t>
  </si>
  <si>
    <t>2019</t>
  </si>
  <si>
    <t>2020</t>
  </si>
  <si>
    <t>2021</t>
  </si>
  <si>
    <t>2022</t>
  </si>
  <si>
    <t>2023</t>
  </si>
  <si>
    <t>Thereafter</t>
  </si>
  <si>
    <t>Commitments and Contingencies (Details 1) $ in Thousands</t>
  </si>
  <si>
    <t>Commitments and Contingencies (Details Narrative) $ in Thousands</t>
  </si>
  <si>
    <t>Jan. 30, 2018</t>
  </si>
  <si>
    <t>Dec. 20, 2017USD ($)ft²</t>
  </si>
  <si>
    <t>Jan. 01, 2015USD ($)</t>
  </si>
  <si>
    <t>Contingent obligation</t>
  </si>
  <si>
    <t>General and administrative expense</t>
  </si>
  <si>
    <t>Other long-term liabilities</t>
  </si>
  <si>
    <t>Loss on change in fair value of contingent royalty obligation</t>
  </si>
  <si>
    <t>License and Supply Agreement (Coated Products) [Member]</t>
  </si>
  <si>
    <t>Description of royalty payment</t>
  </si>
  <si>
    <t xml:space="preserve"> a. 2% of the first $25 million in annual net sales of Coated Products; and     b. 1.5% once annual net sales exceed $25 million of Coated Products.</t>
  </si>
  <si>
    <t>Description of minimum royalty payment</t>
  </si>
  <si>
    <t xml:space="preserve"> a. January 1, 2020 to December 31, 2020 - $5 per calendar quarter;     b. January 1, 2021 to December 31, 2021 - $10 per calendar quarter;     c. January 1, 2022 and beyond - $15 per calendar quarter.</t>
  </si>
  <si>
    <t>Description of royalty payment for one-time milestone</t>
  </si>
  <si>
    <t xml:space="preserve"> a. $12.5 due 6 months after the first commercial sale of a Coated Product.     b. $12.5 due 12 months after the first commercial sale of a Coated Product.     c. $25 due 18 months after the first commercial sale of a Coated Product.</t>
  </si>
  <si>
    <t>Royalty Arrangements To Israeli National Authority For Technical Innovation [Member]</t>
  </si>
  <si>
    <t>Royalties ranging from 3% to 3.5% (which may be increased under certain circumstances) of revenues generated (in any fashion) from know-how developed using IIA grants, up to an aggregate of 100% (which may be increased under certain circumstances) of the U.S. dollar-linked value of the grant, plus interest at the rate of 12-month LIBOR.</t>
  </si>
  <si>
    <t>Royalty received</t>
  </si>
  <si>
    <t>Amended Lease Agreement [Member]</t>
  </si>
  <si>
    <t>Lease area | ft²</t>
  </si>
  <si>
    <t>Increase in lease area | ft²</t>
  </si>
  <si>
    <t>Annual base rent</t>
  </si>
  <si>
    <t>Percentage of increase in annual base rent</t>
  </si>
  <si>
    <t>2.75%</t>
  </si>
  <si>
    <t>Lease Term</t>
  </si>
  <si>
    <t>7 years 2 months</t>
  </si>
  <si>
    <t>Five Year Lease Agreement [Member]</t>
  </si>
  <si>
    <t>4.00%</t>
  </si>
  <si>
    <t>Rent expense</t>
  </si>
  <si>
    <t>Renewal Term</t>
  </si>
  <si>
    <t>Royalty Payment Rights Certificates [Member] | Series A Convertible Preferred Stock [Member]</t>
  </si>
  <si>
    <t>The Royalty Payment Rights initially entitled the holders in aggregate, to a royalty in an amount of:          ● 3% of net sales subject to a maximum in any calendar year equal to the total dollar amount of Units closed on in the Company’s 2017 private placement (the “2017 Private Placement”); and        ● 5% of licensing proceeds subject to a maximum in any calendar year equal to the total dollar amount of Units closed on in the 2017 Private Placement.</t>
  </si>
  <si>
    <t>Royalty Payment Rights Certificates [Member] | Series A Convertible Preferred Stock [Member] | Pure-Vu System [Member]</t>
  </si>
  <si>
    <t>The Company will pay to the holders of the Royalty Payment Rights Certificates a royalty (the “Royalty Amount”) equal to, in the aggregate, in royalty payments in any calendar year for all products:          ● 3% of Net Sales* for commercialized product directly;        ● 5% of any Licensing Proceeds** for rights to commercialize the product if sublicensed by the Company to a third-party.          * Notwithstanding the foregoing, with respect to Net Sales based Royalty Amounts, (a) no Net Sales based Royalty Amount shall begin to accrue or become payable until the Company has first generated, in the aggregate, since its inception, Net Sales equal to $20,000 (the “Initial Net Sales Milestone”), and royalties shall only be computed on, and due with respect to, Net Sales generated in excess of the Initial Net Sales Milestone, and (b) the total Net Sales based Royalty Amount due and payable in any calendar year shall be subject to a royalty cap amount per calendar year of $30,000. “Net Sales” is defined in the Royalty Payment Rights Certificates. The Company has not reached the Initial Net Sales Milestone as of December 31, 2018.         ** Notwithstanding the foregoing, with respect to Licensing Proceeds based Royalty Amounts, (a) no Licensing Proceeds based Royalty Amount shall begin to accrue or become payable until the Company has first generated, in the aggregate, since its inception, Licensing Proceeds equal to $3,500 (the “Initial Licensing Proceeds Milestone”), and royalties shall only be computed on, and due with respect to, Licensing Proceeds in excess of the Initial Licensing Proceeds Milestone and (b) the total Licensing Proceeds based Royalty Amount due and payable in any calendar year shall be subject to a royalty cap amount per calendar year of $30,000. “Licensing” Proceeds is defined in the Royalty Payment Rights Certificate. The Company has not reached the Initial Licensing Proceeds Milestone as of December 31, 2018.</t>
  </si>
  <si>
    <t>Royalty Payment Rights Certificates [Member] | Series A Convertible Preferred Stock [Member] | Private Placement [Member]</t>
  </si>
  <si>
    <t>Percentage of dividend rate</t>
  </si>
  <si>
    <t>10.00%</t>
  </si>
  <si>
    <t>Commitments and Contingencies (Details Narrative 1) - USD ($) $ / shares in Units, $ in Thousands</t>
  </si>
  <si>
    <t>Nov. 01, 2020</t>
  </si>
  <si>
    <t>Mar. 01, 2020</t>
  </si>
  <si>
    <t>Nov. 01, 2019</t>
  </si>
  <si>
    <t>Mar. 01, 2019</t>
  </si>
  <si>
    <t>Feb. 13, 2019</t>
  </si>
  <si>
    <t>Oct. 02, 2018</t>
  </si>
  <si>
    <t>Sep. 24, 2018</t>
  </si>
  <si>
    <t>Mar. 27, 2018</t>
  </si>
  <si>
    <t>Oct. 01, 2019</t>
  </si>
  <si>
    <t>Dec. 30, 2017</t>
  </si>
  <si>
    <t>Dec. 31, 2016</t>
  </si>
  <si>
    <t>Number of option available for grant</t>
  </si>
  <si>
    <t>Buy-out payments</t>
  </si>
  <si>
    <t>Option, exercise price (in dollars per share)</t>
  </si>
  <si>
    <t>Severance liability for severance payments</t>
  </si>
  <si>
    <t>2016 Equity Incentive Plan [Member]</t>
  </si>
  <si>
    <t>Employment Agreement [Member] | Mr. Timothy P. Moran [Member]</t>
  </si>
  <si>
    <t>Base salary</t>
  </si>
  <si>
    <t>Annual bonus payment percentage</t>
  </si>
  <si>
    <t>60.00%</t>
  </si>
  <si>
    <t>Employment Agreement [Member] | Mr. Timothy P. Moran [Member] | Restricted Stock Units (RSUs) [Member]</t>
  </si>
  <si>
    <t>Vesting amount</t>
  </si>
  <si>
    <t>Vesting period</t>
  </si>
  <si>
    <t>4 years</t>
  </si>
  <si>
    <t>Employment Agreement [Member] | Mr. Timothy P. Moran [Member] | 2016 Equity Incentive Plan [Member] | Stock Option [Member]</t>
  </si>
  <si>
    <t>Employment Agreement [Member] | Mr. Timothy P. Moran [Member] | 2016 Equity Incentive Plan [Member] | Restricted Stock Units (RSUs) [Member]</t>
  </si>
  <si>
    <t>Amended and Restated Employment Agreement [Member] | Mr. Mark Pomeranz [Member]</t>
  </si>
  <si>
    <t>31.25%</t>
  </si>
  <si>
    <t>Amended and Restated Employment Agreement [Member] | Mr. Mark Pomeranz [Member] | Minimum [Member]</t>
  </si>
  <si>
    <t>50.00%</t>
  </si>
  <si>
    <t>Amended and Restated Employment Agreement [Member] | Mr. Mark Pomeranz [Member] | Maximum [Member]</t>
  </si>
  <si>
    <t>200.00%</t>
  </si>
  <si>
    <t>Amended and Restated Employment Agreement [Member] | Mr. Mark Taylor [Member]</t>
  </si>
  <si>
    <t>Subsequent Event [Member]</t>
  </si>
  <si>
    <t>2 years</t>
  </si>
  <si>
    <t>Subsequent Event [Member] | Employment Agreement [Member] | Mr. Timothy P. Moran [Member]</t>
  </si>
  <si>
    <t>Subsequent Event [Member] | Employment Agreement [Member] | Mr. Timothy P. Moran [Member] | Minimum [Member]</t>
  </si>
  <si>
    <t>Subsequent Event [Member] | Employment Agreement [Member] | Mr. Timothy P. Moran [Member] | Maximum [Member]</t>
  </si>
  <si>
    <t>Related Party Transactions (Details Narrative) - USD ($) $ in Thousands</t>
  </si>
  <si>
    <t>1 Months Ended</t>
  </si>
  <si>
    <t>Jul. 31, 2018</t>
  </si>
  <si>
    <t>Jun. 30, 2018</t>
  </si>
  <si>
    <t>Aug. 22, 2018</t>
  </si>
  <si>
    <t>May 15, 2017</t>
  </si>
  <si>
    <t>FreeHold Surgical, Inc. [Member] | Sales &amp; Marketing Services Arrangement [Member]</t>
  </si>
  <si>
    <t>Compensation for sales and marketing services</t>
  </si>
  <si>
    <t>Accounts payable</t>
  </si>
  <si>
    <t>Sales and marketing expense</t>
  </si>
  <si>
    <t>Fee Arrangement</t>
  </si>
  <si>
    <t>Revised fee Arrangement</t>
  </si>
  <si>
    <t>Shareholder Loan [Member]</t>
  </si>
  <si>
    <t>Proceeds from shareholder loan</t>
  </si>
  <si>
    <t>Principal balance</t>
  </si>
  <si>
    <t>Loan interest rate</t>
  </si>
  <si>
    <t>3.40%</t>
  </si>
  <si>
    <t>Financial Service [Member] | Shareholder Loan [Member]</t>
  </si>
  <si>
    <t>Finance income</t>
  </si>
  <si>
    <t>Stockholder's Equity (Details) - Warrant [Member] - USD ($)</t>
  </si>
  <si>
    <t>Class of Warrant or Right, Shares Underlying Warrants [Roll Forward]</t>
  </si>
  <si>
    <t>Outstanding at beginning</t>
  </si>
  <si>
    <t>Granted</t>
  </si>
  <si>
    <t>Outstanding at ending</t>
  </si>
  <si>
    <t>Class of Warrant or Right, Weighted Average Exercise Price [Roll Forward]</t>
  </si>
  <si>
    <t>Class of Warrant or Right, Weighted average Remaining Contractual Life (years) [Roll Forward]</t>
  </si>
  <si>
    <t>4 years 11 days</t>
  </si>
  <si>
    <t>2 years 11 months 1 day</t>
  </si>
  <si>
    <t>3 years 6 months 29 days</t>
  </si>
  <si>
    <t>Class of Warrant or Right, Aggregate Intrinsic Value [Roll Forward]</t>
  </si>
  <si>
    <t>Stockholder's Equity (Details 1) - USD ($) $ / shares in Units, $ in Thousands</t>
  </si>
  <si>
    <t>Share-based Compensation Arrangement by Share-based Payment Award, Options, Outstanding [Roll Forward]</t>
  </si>
  <si>
    <t>Outstanding beginning</t>
  </si>
  <si>
    <t>Exercised</t>
  </si>
  <si>
    <t>Forfeited/canceled</t>
  </si>
  <si>
    <t>Outstanding ending</t>
  </si>
  <si>
    <t>Share-based Compensation Arrangement by Share-based Payment Award, Options, Outstanding, Weighted Average Exercise Price [Roll Forward]</t>
  </si>
  <si>
    <t>Share-based Compensation Arrangement by Share-based Payment Award, Options, Outstanding, Weighted Average Remaining Contractual Life [Roll Forward]</t>
  </si>
  <si>
    <t>8 years 10 months 10 days</t>
  </si>
  <si>
    <t>7 years 10 months 13 days</t>
  </si>
  <si>
    <t>8 years 8 months 19 days</t>
  </si>
  <si>
    <t>Share-based Compensation Arrangement by Share-based Payment Award, Options, Outstanding, Aggregate Intrinsic Value [Roll Forward]</t>
  </si>
  <si>
    <t>Stockholder's Equity (Details 2) - USD ($) $ in Thousands</t>
  </si>
  <si>
    <t>[1],[2]</t>
  </si>
  <si>
    <t>Research and Development [Member]</t>
  </si>
  <si>
    <t>Sales and Marketing [Member]</t>
  </si>
  <si>
    <t>General and Administrative [Member]</t>
  </si>
  <si>
    <t>[1]</t>
  </si>
  <si>
    <t>As of December 31, 2018 and 2017, the Company recorded a prepaid expense in the amount of $344 and $0, respectively, for the value of vested warrants for future services to be rendered.</t>
  </si>
  <si>
    <t>[2]</t>
  </si>
  <si>
    <t>As of December 31, 2018 and 2017, the Company recorded a warrant liability in the amount of $22 and $0, respectively, for the value of warrants to be issued for services provided.</t>
  </si>
  <si>
    <t>Stockholder's Equity (Details Narrative) $ / shares in Units, $ in Thousands</t>
  </si>
  <si>
    <t>Dec. 24, 2018USD ($)$ / sharesshares</t>
  </si>
  <si>
    <t>Nov. 08, 2018USD ($)$ / sharesshares</t>
  </si>
  <si>
    <t>Jul. 03, 2018USD ($)$ / sharesshares</t>
  </si>
  <si>
    <t>Jul. 02, 2018USD ($)$ / sharesshares</t>
  </si>
  <si>
    <t>Jun. 06, 2018USD ($)$ / sharesshares</t>
  </si>
  <si>
    <t>Mar. 27, 2018USD ($)shares</t>
  </si>
  <si>
    <t>Mar. 12, 2018USD ($)$ / sharesshares</t>
  </si>
  <si>
    <t>Feb. 21, 2018USD ($)shares</t>
  </si>
  <si>
    <t>Feb. 16, 2018USD ($)$ / sharesshares</t>
  </si>
  <si>
    <t>Dec. 31, 2018USD ($)$ / sharesshares</t>
  </si>
  <si>
    <t>Dec. 31, 2017USD ($)$ / shares</t>
  </si>
  <si>
    <t>Dec. 30, 2017shares</t>
  </si>
  <si>
    <t>Dec. 31, 2016$ / shares</t>
  </si>
  <si>
    <t>Net proceeds | $</t>
  </si>
  <si>
    <t>Number of shares issued upon services | shares</t>
  </si>
  <si>
    <t>Value of shares issued upon services | $</t>
  </si>
  <si>
    <t>Number of options exercised | shares</t>
  </si>
  <si>
    <t>Value of options exercised | $</t>
  </si>
  <si>
    <t>General and administrative expense | $</t>
  </si>
  <si>
    <t>Warrant [Member]</t>
  </si>
  <si>
    <t>Number of shares issued | shares</t>
  </si>
  <si>
    <t>Warrant exericse price (in dollars per share) | $ / shares</t>
  </si>
  <si>
    <t>Expected Term [Member] | Warrant [Member]</t>
  </si>
  <si>
    <t>Expected life</t>
  </si>
  <si>
    <t>Risk Free Interest Rate [Member] | Warrant [Member]</t>
  </si>
  <si>
    <t>Warrants, measurement input</t>
  </si>
  <si>
    <t>Dividend Rate [Member] | Warrant [Member]</t>
  </si>
  <si>
    <t>Volatility [Member] | Warrant [Member]</t>
  </si>
  <si>
    <t>Consultant [Member]</t>
  </si>
  <si>
    <t>Consultant Agreement [Member] | Warrant [Member]</t>
  </si>
  <si>
    <t>Number of warrants purchased | shares</t>
  </si>
  <si>
    <t>Expensed using the straight-line method | $</t>
  </si>
  <si>
    <t>Prepaid expense | $</t>
  </si>
  <si>
    <t>Consultant Agreement [Member] | Warrant [Member] | Expected Term [Member] | Minimum [Member]</t>
  </si>
  <si>
    <t>1 year</t>
  </si>
  <si>
    <t>Consultant Agreement [Member] | Warrant [Member] | Expected Term [Member] | Maximum [Member]</t>
  </si>
  <si>
    <t>Consultant Agreement [Member] | Warrant [Member] | Risk Free Interest Rate [Member] | Minimum [Member]</t>
  </si>
  <si>
    <t>Consultant Agreement [Member] | Warrant [Member] | Risk Free Interest Rate [Member] | Maximum [Member]</t>
  </si>
  <si>
    <t>Consultant Agreement [Member] | Warrant [Member] | Volatility [Member] | Minimum [Member]</t>
  </si>
  <si>
    <t>Consultant Agreement [Member] | Warrant [Member] | Volatility [Member] | Maximum [Member]</t>
  </si>
  <si>
    <t>Consultant Agreement [Member] | Warrant [Member] | Dividend Rate [Member]</t>
  </si>
  <si>
    <t>Consultant Agreement [Member] | Warrant [Member] | Consultant [Member]</t>
  </si>
  <si>
    <t>Warrant term (in years)</t>
  </si>
  <si>
    <t>Consultant Agreement [Member] | Warrant [Member] | Consultant [Member] | Eight Month Anniversary [Member]</t>
  </si>
  <si>
    <t>Consultant Agreement [Member] | Warrant [Member] | Consultant [Member] | Four Month Anniversary [Member]</t>
  </si>
  <si>
    <t>Consultant Agreement [Member] | Warrant [Member] | Consultant [Member] | Expected Term [Member]</t>
  </si>
  <si>
    <t>Consultant Agreement [Member] | Warrant [Member] | Consultant [Member] | Risk Free Interest Rate [Member]</t>
  </si>
  <si>
    <t>Consultant Agreement [Member] | Warrant [Member] | Consultant [Member] | Volatility [Member]</t>
  </si>
  <si>
    <t>Consultant Agreement [Member] | Warrant [Member] | Consultant [Member] | Dividend Rate [Member]</t>
  </si>
  <si>
    <t>Consultant Agreement [Member] | Warrant [Member] | Consultant [Member] | Volatility Three Months Ended [Member]</t>
  </si>
  <si>
    <t>Consultant Agreement [Member] | Warrant Issued With 30 Days Of Agreement [Member]</t>
  </si>
  <si>
    <t>18 months</t>
  </si>
  <si>
    <t>Consultant Agreement [Member] | Warrant Issued On Three Months Anniversary Of Agreement [Member]</t>
  </si>
  <si>
    <t>Consultant Agreement [Member] | Warrant Issued On Six Months Anniversary Of Agreement [Member]</t>
  </si>
  <si>
    <t>24 months</t>
  </si>
  <si>
    <t>12 months</t>
  </si>
  <si>
    <t>Consultant Agreement [Member] | Warrant Issued With 10 Consecutive Trading Days [Member]</t>
  </si>
  <si>
    <t>Consultant Agreement [Member] | Warrant Issued With 10 Consecutive Trading Days [Member] | Minimum [Member]</t>
  </si>
  <si>
    <t>Consultant Agreement [Member] | Warrant Issued With 10 Consecutive Trading Days [Member] | Maximum [Member]</t>
  </si>
  <si>
    <t>Amendment To Registration Rights Agreement And Certificate Of Designation [Member] | Warrant [Member] | Series A Convertible Preferred Stock [Member]</t>
  </si>
  <si>
    <t>Initial fair value | $</t>
  </si>
  <si>
    <t>Amendment To Registration Rights Agreement And Certificate Of Designation [Member] | Warrant [Member] | Series A Convertible Preferred Stock [Member] | Expected Term [Member]</t>
  </si>
  <si>
    <t>Amendment To Registration Rights Agreement And Certificate Of Designation [Member] | Warrant [Member] | Series A Convertible Preferred Stock [Member] | Risk Free Interest Rate [Member]</t>
  </si>
  <si>
    <t>Measurement Input</t>
  </si>
  <si>
    <t>Amendment To Registration Rights Agreement And Certificate Of Designation [Member] | Warrant [Member] | Series A Convertible Preferred Stock [Member] | Volatility [Member]</t>
  </si>
  <si>
    <t>Amendment To Registration Rights Agreement And Certificate Of Designation [Member] | Warrant [Member] | Series A Convertible Preferred Stock [Member] | Dividend Rate [Member]</t>
  </si>
  <si>
    <t>Amendment Consulting Agreement [Member] | Warrant [Member]</t>
  </si>
  <si>
    <t>Amendment Consulting Agreement [Member] | Warrant [Member] | Expected Term [Member]</t>
  </si>
  <si>
    <t>Amendment Consulting Agreement [Member] | Warrant [Member] | Risk Free Interest Rate [Member]</t>
  </si>
  <si>
    <t>Amendment Consulting Agreement [Member] | Warrant [Member] | Volatility [Member]</t>
  </si>
  <si>
    <t>Amendment Consulting Agreement [Member] | Warrant [Member] | Dividend Rate [Member]</t>
  </si>
  <si>
    <t>Share price (in dollars per share) | $ / shares</t>
  </si>
  <si>
    <t>Underwriting discounts and commissions | $</t>
  </si>
  <si>
    <t>Other offering expenses | $</t>
  </si>
  <si>
    <t>Underwriters Option [Member]</t>
  </si>
  <si>
    <t>30 Days Over-Allotment Option [Member] | Amendment To Registration Rights Agreement And Certificate Of Designation [Member] | Series A Convertible Preferred Stock [Member]</t>
  </si>
  <si>
    <t>Number of additional shares issued | shares</t>
  </si>
  <si>
    <t>Stockholder's Equity (Details Narrative 1) - USD ($) $ / shares in Units, $ in Thousands</t>
  </si>
  <si>
    <t>Jan. 02, 2019</t>
  </si>
  <si>
    <t>Nov. 08, 2018</t>
  </si>
  <si>
    <t>Sep. 14, 2018</t>
  </si>
  <si>
    <t>Aug. 23, 2018</t>
  </si>
  <si>
    <t>Jul. 05, 2018</t>
  </si>
  <si>
    <t>Jul. 03, 2018</t>
  </si>
  <si>
    <t>Feb. 21, 2018</t>
  </si>
  <si>
    <t>Feb. 06, 2019</t>
  </si>
  <si>
    <t>Jan. 02, 2018</t>
  </si>
  <si>
    <t>Number of options exercised</t>
  </si>
  <si>
    <t>Exercise price (in dollars per share)</t>
  </si>
  <si>
    <t>Proceeds from exercise options</t>
  </si>
  <si>
    <t>Unamortized stock compensation for stock options</t>
  </si>
  <si>
    <t>Unamortized stock compensation for stock options period</t>
  </si>
  <si>
    <t>1 year 1 month 28 days</t>
  </si>
  <si>
    <t>Number of outstanding options to purchase</t>
  </si>
  <si>
    <t>Option expected life</t>
  </si>
  <si>
    <t>4 years 4 months 10 days</t>
  </si>
  <si>
    <t>Stock option recorded</t>
  </si>
  <si>
    <t>Executive Search Firm [Member]</t>
  </si>
  <si>
    <t>Description of compensation paid to executive search firm</t>
  </si>
  <si>
    <t>The terms of the engagement were that upon a successful search, the Company would compensate the Firm one-third of the total first-year actual cash compensation for the position. The Company agreed to (a) make payments based on the CEO’s base salary of $475, and (b) make a true-up payment (the “True-up Payment”) at the end of the CEO’s first year of employment base on the actual cash compensation earned within the CEO’s first year of employment, exclusive of any Employment Buy-Out Payments.</t>
  </si>
  <si>
    <t>Description of firm compensation</t>
  </si>
  <si>
    <t>The Firm’s total compensation is to be paid 75% in cash and 25% in equity in the form of a warrant valued per the last round valuation. The cash component for the initial base salary measurement for $119 was payable in three (3) monthly installments with the first installment dated at the start date of the engagement.</t>
  </si>
  <si>
    <t>The Firm’s total compensation is the aggregate of one-third of the base salary of $475 which was paid as of December 31, 2018 and one-third of any additional cash compensation</t>
  </si>
  <si>
    <t>Description of contingent payments terms</t>
  </si>
  <si>
    <t>(i) a warrant (the “Contingent Warrant”) for 25% of one-third of any additional cash compensation earned by the CEO during his first year of employment, and (ii) a cash payment for 75% of one-third of any additional cash compensation earned by the CEO during his first year of employment. For items (i) and (ii), a True-up Payment will be determined after the first year of employment ends and the additional cash compensation is known.</t>
  </si>
  <si>
    <t>Employee [Member]</t>
  </si>
  <si>
    <t>Number of shares issued</t>
  </si>
  <si>
    <t>Description of consultant expense</t>
  </si>
  <si>
    <t>(i) $158 earned for one-third of $475 paid 75% in cash and 25% by issuing the Base Warrant, and (ii) $93 for the estimated cash portion of the True-up Payment that will also be paid 75% in cash and 25% by issuing a variable number of warrants. As of December 31, 2018, the Company has recorded in the aggregate $93 in accounts payable and accrued expenses in relation to this agreement.</t>
  </si>
  <si>
    <t>Warrant expiartion date</t>
  </si>
  <si>
    <t>Nov. 8,
		2021</t>
  </si>
  <si>
    <t>Fair Value of warrants</t>
  </si>
  <si>
    <t>Weighted-average exercise price (in dollars per share)</t>
  </si>
  <si>
    <t>5 years 9 months 18 days</t>
  </si>
  <si>
    <t>Option volatility</t>
  </si>
  <si>
    <t>68.72%</t>
  </si>
  <si>
    <t>Option risk-free rate</t>
  </si>
  <si>
    <t>3.01%</t>
  </si>
  <si>
    <t>Option dividend rate</t>
  </si>
  <si>
    <t>0.00%</t>
  </si>
  <si>
    <t>Number of common stock available for issuance</t>
  </si>
  <si>
    <t>Percentage of increase in shares annually</t>
  </si>
  <si>
    <t>6.00%</t>
  </si>
  <si>
    <t>2016 Equity Incentive Plan [Member] | Minimum [Member]</t>
  </si>
  <si>
    <t>1.92%</t>
  </si>
  <si>
    <t>2016 Equity Incentive Plan [Member] | Maximum [Member]</t>
  </si>
  <si>
    <t>2.36%</t>
  </si>
  <si>
    <t>Total reserve available for future issuance</t>
  </si>
  <si>
    <t>Subsequent Event [Member] | Employee [Member]</t>
  </si>
  <si>
    <t>Subsequent Event [Member] | Warrant [Member]</t>
  </si>
  <si>
    <t>Subsequent Event [Member] | 2016 Equity Incentive Plan [Member]</t>
  </si>
  <si>
    <t>Common stock available for issuance</t>
  </si>
  <si>
    <t>Additional shares available for future issuance</t>
  </si>
  <si>
    <t>Income Taxes (Details) - USD ($) $ in Thousands</t>
  </si>
  <si>
    <t>Deferred tax assets:</t>
  </si>
  <si>
    <t>Accrued liabilities</t>
  </si>
  <si>
    <t>Gross deferred tax assets</t>
  </si>
  <si>
    <t>Valuation allowance</t>
  </si>
  <si>
    <t>Gross deferred tax assets after valuation allowance</t>
  </si>
  <si>
    <t>Net operating loss carryforwards - Federal and state [Member]</t>
  </si>
  <si>
    <t>Net operating loss carryforwards</t>
  </si>
  <si>
    <t>Net operating loss carryforwards - Israel [Member]</t>
  </si>
  <si>
    <t>Income Taxes (Details 1)</t>
  </si>
  <si>
    <t>U.S. federal statutory tax rate</t>
  </si>
  <si>
    <t>State income taxes, net of federal benefit</t>
  </si>
  <si>
    <t>1.10%</t>
  </si>
  <si>
    <t>U.S. vs. foreign tax rate differential</t>
  </si>
  <si>
    <t>0.90%</t>
  </si>
  <si>
    <t>(8.80%)</t>
  </si>
  <si>
    <t>Impact of tax law change</t>
  </si>
  <si>
    <t>(3.00%)</t>
  </si>
  <si>
    <t>Non-deductible expenses</t>
  </si>
  <si>
    <t>(3.70%)</t>
  </si>
  <si>
    <t>(0.10%)</t>
  </si>
  <si>
    <t>Change in valuation allowance</t>
  </si>
  <si>
    <t>(19.30%)</t>
  </si>
  <si>
    <t>(23.20%)</t>
  </si>
  <si>
    <t>Effective tax rate</t>
  </si>
  <si>
    <t>Income Taxes (Details 2) - USD ($) $ in Thousands</t>
  </si>
  <si>
    <t>Total NOL's</t>
  </si>
  <si>
    <t>Federal and State [Member]</t>
  </si>
  <si>
    <t>Income Taxes (Details Narrative) - USD ($) $ in Thousands</t>
  </si>
  <si>
    <t>Deferred tax assets</t>
  </si>
  <si>
    <t>Increase of valuation allowance</t>
  </si>
  <si>
    <t>Net operating loss, gross</t>
  </si>
  <si>
    <t>Gross deferred tax assets written down value</t>
  </si>
  <si>
    <t>Operating loss carryforwards expiration date</t>
  </si>
  <si>
    <t>Dec. 31,
		2036</t>
  </si>
  <si>
    <t>Dec. 31,
		2037</t>
  </si>
  <si>
    <t>Net operating loss</t>
  </si>
  <si>
    <t>Segment Information (Details) - USD ($) $ in Thousands</t>
  </si>
  <si>
    <t>Segment Reporting Information [Line Items]</t>
  </si>
  <si>
    <t>Property And Equipment In Israel [Member]</t>
  </si>
  <si>
    <t>Property And Equipment In United States [Member]</t>
  </si>
  <si>
    <t>Segment Information (Details 1) - USD ($) $ in Thousands</t>
  </si>
  <si>
    <t>Subsequent Events (Details Narrative) $ / shares in Units, $ in Thousands</t>
  </si>
  <si>
    <t>Feb. 13, 2019$ / sharesshares</t>
  </si>
  <si>
    <t>Jan. 31, 2019USD ($)Employee$ / sharesshares</t>
  </si>
  <si>
    <t>Mar. 20, 2019$ / sharesshares</t>
  </si>
  <si>
    <t>Mar. 05, 2019shares</t>
  </si>
  <si>
    <t>Feb. 06, 2019$ / sharesshares</t>
  </si>
  <si>
    <t>Jan. 02, 2019$ / sharesshares</t>
  </si>
  <si>
    <t>Nov. 08, 2018$ / shares</t>
  </si>
  <si>
    <t>Proceeds from issuance shares | $</t>
  </si>
  <si>
    <t>Exercise price of warrants (in dollars per share) | $ / shares</t>
  </si>
  <si>
    <t>Shares issued price per share (in dollars per share) | $ / shares</t>
  </si>
  <si>
    <t>Number of shares approved for issuance</t>
  </si>
  <si>
    <t>Award vesting period</t>
  </si>
  <si>
    <t>Subsequent Event [Member] | Restricted Stock Units (RSUs) [Member]</t>
  </si>
  <si>
    <t>Number of shares vest</t>
  </si>
  <si>
    <t>Subsequent Event [Member] | Restricted Stock Units (RSUs) [Member] | Mr. Timothy P. Moran [Member] | Employment Agreement [Member]</t>
  </si>
  <si>
    <t>Number of employees | Employee</t>
  </si>
  <si>
    <t>Subsequent Event [Member] | Executive [Member] | Restricted Stock Units (RSUs) [Member]</t>
  </si>
  <si>
    <t>Number of warrant to purchase</t>
  </si>
  <si>
    <t>Warrant exercise period</t>
  </si>
  <si>
    <t>Subsequent Event [Member] | Warrant [Member] | Two Consultant [Member]</t>
  </si>
  <si>
    <t>Shares reserved for future issuan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6</v>
      </c>
    </row>
    <row r="16" spans="1:4">
      <c r="A16" s="4" t="s">
        <v>28</v>
      </c>
      <c r="B16" s="4" t="s">
        <v>26</v>
      </c>
    </row>
    <row r="17" spans="1:4">
      <c r="A17" s="4" t="s">
        <v>29</v>
      </c>
      <c r="B17" s="4" t="s">
        <v>30</v>
      </c>
    </row>
    <row r="18" spans="1:4">
      <c r="A18" s="4" t="s">
        <v>31</v>
      </c>
      <c r="B18" s="4" t="s">
        <v>17</v>
      </c>
    </row>
    <row r="19" spans="1:4">
      <c r="A19" s="4" t="s">
        <v>32</v>
      </c>
      <c r="D19" s="5" t="n">
        <v>72750742</v>
      </c>
    </row>
    <row r="20" spans="1:4">
      <c r="A20" s="4" t="s">
        <v>33</v>
      </c>
      <c r="C20" s="6" t="n">
        <v>21450877</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v>
      </c>
      <c r="B1" s="2" t="s">
        <v>1</v>
      </c>
    </row>
    <row r="2" spans="1:2">
      <c r="B2" s="2" t="s">
        <v>2</v>
      </c>
    </row>
    <row r="3" spans="1:2">
      <c r="A3" s="3" t="s">
        <v>177</v>
      </c>
    </row>
    <row r="4" spans="1:2">
      <c r="A4" s="4" t="s">
        <v>42</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8050</v>
      </c>
      <c r="C3" s="5" t="n">
        <v>6939</v>
      </c>
    </row>
    <row r="4" spans="1:3">
      <c r="A4" s="4" t="s">
        <v>42</v>
      </c>
      <c r="B4" s="6" t="n">
        <v>3043</v>
      </c>
    </row>
    <row r="5" spans="1:3">
      <c r="A5" s="4" t="s">
        <v>43</v>
      </c>
      <c r="B5" s="6" t="n">
        <v>5</v>
      </c>
      <c r="C5" s="4" t="s">
        <v>44</v>
      </c>
    </row>
    <row r="6" spans="1:3">
      <c r="A6" s="4" t="s">
        <v>45</v>
      </c>
      <c r="B6" s="6" t="n">
        <v>23</v>
      </c>
      <c r="C6" s="6" t="n">
        <v>6</v>
      </c>
    </row>
    <row r="7" spans="1:3">
      <c r="A7" s="4" t="s">
        <v>46</v>
      </c>
      <c r="B7" s="6" t="n">
        <v>930</v>
      </c>
      <c r="C7" s="6" t="n">
        <v>739</v>
      </c>
    </row>
    <row r="8" spans="1:3">
      <c r="A8" s="4" t="s">
        <v>47</v>
      </c>
      <c r="B8" s="4" t="s">
        <v>44</v>
      </c>
      <c r="C8" s="6" t="n">
        <v>602</v>
      </c>
    </row>
    <row r="9" spans="1:3">
      <c r="A9" s="4" t="s">
        <v>48</v>
      </c>
      <c r="B9" s="6" t="n">
        <v>22051</v>
      </c>
      <c r="C9" s="6" t="n">
        <v>8286</v>
      </c>
    </row>
    <row r="10" spans="1:3">
      <c r="A10" s="4" t="s">
        <v>49</v>
      </c>
      <c r="B10" s="6" t="n">
        <v>846</v>
      </c>
      <c r="C10" s="6" t="n">
        <v>783</v>
      </c>
    </row>
    <row r="11" spans="1:3">
      <c r="A11" s="4" t="s">
        <v>50</v>
      </c>
      <c r="B11" s="6" t="n">
        <v>57</v>
      </c>
      <c r="C11" s="6" t="n">
        <v>99</v>
      </c>
    </row>
    <row r="12" spans="1:3">
      <c r="A12" s="4" t="s">
        <v>51</v>
      </c>
      <c r="B12" s="6" t="n">
        <v>22954</v>
      </c>
      <c r="C12" s="6" t="n">
        <v>9168</v>
      </c>
    </row>
    <row r="13" spans="1:3">
      <c r="A13" s="3" t="s">
        <v>52</v>
      </c>
    </row>
    <row r="14" spans="1:3">
      <c r="A14" s="4" t="s">
        <v>53</v>
      </c>
      <c r="B14" s="6" t="n">
        <v>2140</v>
      </c>
      <c r="C14" s="6" t="n">
        <v>1733</v>
      </c>
    </row>
    <row r="15" spans="1:3">
      <c r="A15" s="4" t="s">
        <v>54</v>
      </c>
      <c r="B15" s="6" t="n">
        <v>253</v>
      </c>
      <c r="C15" s="6" t="n">
        <v>250</v>
      </c>
    </row>
    <row r="16" spans="1:3">
      <c r="A16" s="4" t="s">
        <v>55</v>
      </c>
      <c r="B16" s="6" t="n">
        <v>2393</v>
      </c>
      <c r="C16" s="6" t="n">
        <v>1983</v>
      </c>
    </row>
    <row r="17" spans="1:3">
      <c r="A17" s="4" t="s">
        <v>56</v>
      </c>
      <c r="B17" s="6" t="n">
        <v>1953</v>
      </c>
      <c r="C17" s="6" t="n">
        <v>1662</v>
      </c>
    </row>
    <row r="18" spans="1:3">
      <c r="A18" s="4" t="s">
        <v>57</v>
      </c>
      <c r="B18" s="6" t="n">
        <v>91</v>
      </c>
      <c r="C18" s="4" t="s">
        <v>44</v>
      </c>
    </row>
    <row r="19" spans="1:3">
      <c r="A19" s="4" t="s">
        <v>58</v>
      </c>
      <c r="B19" s="6" t="n">
        <v>4437</v>
      </c>
      <c r="C19" s="6" t="n">
        <v>3645</v>
      </c>
    </row>
    <row r="20" spans="1:3">
      <c r="A20" s="3" t="s">
        <v>59</v>
      </c>
    </row>
    <row r="21" spans="1:3">
      <c r="A21" s="4" t="s">
        <v>60</v>
      </c>
      <c r="B21" s="4" t="s">
        <v>44</v>
      </c>
      <c r="C21" s="4" t="s">
        <v>44</v>
      </c>
    </row>
    <row r="22" spans="1:3">
      <c r="A22" s="4" t="s">
        <v>61</v>
      </c>
      <c r="B22" s="6" t="n">
        <v>2</v>
      </c>
      <c r="C22" s="6" t="n">
        <v>1</v>
      </c>
    </row>
    <row r="23" spans="1:3">
      <c r="A23" s="4" t="s">
        <v>62</v>
      </c>
      <c r="B23" s="6" t="n">
        <v>79893</v>
      </c>
      <c r="C23" s="6" t="n">
        <v>44643</v>
      </c>
    </row>
    <row r="24" spans="1:3">
      <c r="A24" s="4" t="s">
        <v>63</v>
      </c>
      <c r="B24" s="6" t="n">
        <v>-61378</v>
      </c>
      <c r="C24" s="6" t="n">
        <v>-39121</v>
      </c>
    </row>
    <row r="25" spans="1:3">
      <c r="A25" s="4" t="s">
        <v>64</v>
      </c>
      <c r="B25" s="6" t="n">
        <v>18517</v>
      </c>
      <c r="C25" s="6" t="n">
        <v>5523</v>
      </c>
    </row>
    <row r="26" spans="1:3">
      <c r="A26" s="4" t="s">
        <v>65</v>
      </c>
      <c r="B26" s="6" t="n">
        <v>22954</v>
      </c>
      <c r="C26" s="6" t="n">
        <v>9168</v>
      </c>
    </row>
    <row r="27" spans="1:3">
      <c r="A27" s="4" t="s">
        <v>66</v>
      </c>
    </row>
    <row r="28" spans="1:3">
      <c r="A28" s="3" t="s">
        <v>59</v>
      </c>
    </row>
    <row r="29" spans="1:3">
      <c r="A29" s="4" t="s">
        <v>60</v>
      </c>
      <c r="B29" s="4" t="s">
        <v>44</v>
      </c>
      <c r="C29"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175</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45</v>
      </c>
      <c r="B12" s="4" t="s">
        <v>220</v>
      </c>
    </row>
    <row r="13" spans="1:2">
      <c r="A13" s="4" t="s">
        <v>47</v>
      </c>
      <c r="B13" s="4" t="s">
        <v>221</v>
      </c>
    </row>
    <row r="14" spans="1:2">
      <c r="A14" s="4" t="s">
        <v>49</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194</v>
      </c>
      <c r="B20" s="4" t="s">
        <v>233</v>
      </c>
    </row>
    <row r="21" spans="1:2">
      <c r="A21" s="4" t="s">
        <v>234</v>
      </c>
      <c r="B21" s="4" t="s">
        <v>235</v>
      </c>
    </row>
    <row r="22" spans="1:2">
      <c r="A22" s="4" t="s">
        <v>236</v>
      </c>
      <c r="B22"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75</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17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83</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18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19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19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9</v>
      </c>
    </row>
    <row r="2" spans="1:3">
      <c r="A2" s="3" t="s">
        <v>170</v>
      </c>
    </row>
    <row r="3" spans="1:3">
      <c r="A3" s="4" t="s">
        <v>63</v>
      </c>
      <c r="B3" s="5" t="n">
        <v>-61378</v>
      </c>
      <c r="C3" s="5" t="n">
        <v>-39121</v>
      </c>
    </row>
    <row r="4" spans="1:3">
      <c r="A4" s="4" t="s">
        <v>48</v>
      </c>
      <c r="B4" s="6" t="n">
        <v>22051</v>
      </c>
      <c r="C4" s="6" t="n">
        <v>8286</v>
      </c>
    </row>
    <row r="5" spans="1:3">
      <c r="A5" s="4" t="s">
        <v>55</v>
      </c>
      <c r="B5" s="6" t="n">
        <v>2393</v>
      </c>
      <c r="C5" s="5" t="n">
        <v>1983</v>
      </c>
    </row>
    <row r="6" spans="1:3">
      <c r="A6" s="4" t="s">
        <v>278</v>
      </c>
      <c r="B6" s="6" t="n">
        <v>19700</v>
      </c>
    </row>
    <row r="7" spans="1:3">
      <c r="A7" s="4" t="s">
        <v>279</v>
      </c>
      <c r="B7" s="5" t="n">
        <v>21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9</v>
      </c>
    </row>
    <row r="2" spans="1:3">
      <c r="A2" s="4" t="s">
        <v>68</v>
      </c>
      <c r="B2" s="7" t="n">
        <v>0.0001</v>
      </c>
      <c r="C2" s="7" t="n">
        <v>0.0001</v>
      </c>
    </row>
    <row r="3" spans="1:3">
      <c r="A3" s="4" t="s">
        <v>69</v>
      </c>
      <c r="B3" s="6" t="n">
        <v>50000000</v>
      </c>
      <c r="C3" s="6" t="n">
        <v>50000000</v>
      </c>
    </row>
    <row r="4" spans="1:3">
      <c r="A4" s="4" t="s">
        <v>70</v>
      </c>
      <c r="B4" s="6" t="n">
        <v>21440148</v>
      </c>
      <c r="C4" s="6" t="n">
        <v>10493233</v>
      </c>
    </row>
    <row r="5" spans="1:3">
      <c r="A5" s="4" t="s">
        <v>71</v>
      </c>
      <c r="B5" s="6" t="n">
        <v>21440148</v>
      </c>
      <c r="C5" s="6" t="n">
        <v>10493233</v>
      </c>
    </row>
    <row r="6" spans="1:3">
      <c r="A6" s="4" t="s">
        <v>72</v>
      </c>
      <c r="B6" s="7" t="n">
        <v>0.0001</v>
      </c>
      <c r="C6" s="7" t="n">
        <v>0.0001</v>
      </c>
    </row>
    <row r="7" spans="1:3">
      <c r="A7" s="4" t="s">
        <v>73</v>
      </c>
      <c r="B7" s="6" t="n">
        <v>8000000</v>
      </c>
      <c r="C7" s="6" t="n">
        <v>8000000</v>
      </c>
    </row>
    <row r="8" spans="1:3">
      <c r="A8" s="4" t="s">
        <v>74</v>
      </c>
      <c r="B8" s="4" t="s">
        <v>44</v>
      </c>
      <c r="C8" s="4" t="s">
        <v>44</v>
      </c>
    </row>
    <row r="9" spans="1:3">
      <c r="A9" s="4" t="s">
        <v>75</v>
      </c>
      <c r="B9" s="4" t="s">
        <v>44</v>
      </c>
      <c r="C9" s="4" t="s">
        <v>44</v>
      </c>
    </row>
    <row r="10" spans="1:3">
      <c r="A10" s="4" t="s">
        <v>66</v>
      </c>
    </row>
    <row r="11" spans="1:3">
      <c r="A11" s="4" t="s">
        <v>72</v>
      </c>
      <c r="B11" s="7" t="n">
        <v>0.0001</v>
      </c>
      <c r="C11" s="7" t="n">
        <v>0.0001</v>
      </c>
    </row>
    <row r="12" spans="1:3">
      <c r="A12" s="4" t="s">
        <v>73</v>
      </c>
      <c r="B12" s="6" t="n">
        <v>2000000</v>
      </c>
      <c r="C12" s="6" t="n">
        <v>2000000</v>
      </c>
    </row>
    <row r="13" spans="1:3">
      <c r="A13" s="4" t="s">
        <v>74</v>
      </c>
      <c r="B13" s="6" t="n">
        <v>0</v>
      </c>
      <c r="C13" s="6" t="n">
        <v>1581128</v>
      </c>
    </row>
    <row r="14" spans="1:3">
      <c r="A14" s="4" t="s">
        <v>75</v>
      </c>
      <c r="B14" s="6" t="n">
        <v>0</v>
      </c>
      <c r="C14" s="6" t="n">
        <v>1581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16"/>
  </cols>
  <sheetData>
    <row r="1" spans="1:2">
      <c r="A1" s="1" t="s">
        <v>280</v>
      </c>
      <c r="B1" s="2" t="s">
        <v>1</v>
      </c>
    </row>
    <row r="2" spans="1:2">
      <c r="B2" s="2" t="s">
        <v>2</v>
      </c>
    </row>
    <row r="3" spans="1:2">
      <c r="A3" s="4" t="s">
        <v>281</v>
      </c>
    </row>
    <row r="4" spans="1:2">
      <c r="A4" s="4" t="s">
        <v>282</v>
      </c>
      <c r="B4" s="4" t="s">
        <v>283</v>
      </c>
    </row>
    <row r="5" spans="1:2">
      <c r="A5" s="4" t="s">
        <v>284</v>
      </c>
    </row>
    <row r="6" spans="1:2">
      <c r="A6" s="4" t="s">
        <v>282</v>
      </c>
      <c r="B6" s="4" t="s">
        <v>285</v>
      </c>
    </row>
    <row r="7" spans="1:2">
      <c r="A7" s="4" t="s">
        <v>286</v>
      </c>
    </row>
    <row r="8" spans="1:2">
      <c r="A8" s="4" t="s">
        <v>282</v>
      </c>
      <c r="B8" s="4" t="s">
        <v>285</v>
      </c>
    </row>
    <row r="9" spans="1:2">
      <c r="A9" s="4" t="s">
        <v>287</v>
      </c>
    </row>
    <row r="10" spans="1:2">
      <c r="A10" s="4" t="s">
        <v>282</v>
      </c>
      <c r="B10" s="4" t="s">
        <v>288</v>
      </c>
    </row>
    <row r="11" spans="1:2">
      <c r="A11" s="4" t="s">
        <v>289</v>
      </c>
    </row>
    <row r="12" spans="1:2">
      <c r="A12" s="4" t="s">
        <v>282</v>
      </c>
      <c r="B12" s="4" t="s">
        <v>290</v>
      </c>
    </row>
    <row r="13" spans="1:2">
      <c r="A13" s="4" t="s">
        <v>291</v>
      </c>
    </row>
    <row r="14" spans="1:2">
      <c r="A14" s="4" t="s">
        <v>282</v>
      </c>
      <c r="B14" s="4" t="s">
        <v>285</v>
      </c>
    </row>
    <row r="15" spans="1:2">
      <c r="A15" s="4" t="s">
        <v>292</v>
      </c>
    </row>
    <row r="16" spans="1:2">
      <c r="A16" s="4" t="s">
        <v>282</v>
      </c>
      <c r="B16" s="4" t="s">
        <v>293</v>
      </c>
    </row>
    <row r="17" spans="1:2">
      <c r="A17" s="4" t="s">
        <v>294</v>
      </c>
    </row>
    <row r="18" spans="1:2">
      <c r="A18" s="4" t="s">
        <v>282</v>
      </c>
      <c r="B18"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5</v>
      </c>
      <c r="B1" s="2" t="s">
        <v>2</v>
      </c>
      <c r="C1" s="2" t="s">
        <v>39</v>
      </c>
    </row>
    <row r="2" spans="1:3">
      <c r="A2" s="4" t="s">
        <v>103</v>
      </c>
      <c r="B2" s="5" t="n">
        <v>1253</v>
      </c>
      <c r="C2" s="5" t="n">
        <v>1038</v>
      </c>
    </row>
    <row r="3" spans="1:3">
      <c r="A3" s="4" t="s">
        <v>296</v>
      </c>
      <c r="B3" s="6" t="n">
        <v>-407</v>
      </c>
      <c r="C3" s="6" t="n">
        <v>-255</v>
      </c>
    </row>
    <row r="4" spans="1:3">
      <c r="A4" s="4" t="s">
        <v>49</v>
      </c>
      <c r="B4" s="6" t="n">
        <v>846</v>
      </c>
      <c r="C4" s="6" t="n">
        <v>783</v>
      </c>
    </row>
    <row r="5" spans="1:3">
      <c r="A5" s="4" t="s">
        <v>297</v>
      </c>
    </row>
    <row r="6" spans="1:3">
      <c r="A6" s="4" t="s">
        <v>103</v>
      </c>
      <c r="B6" s="6" t="n">
        <v>144</v>
      </c>
      <c r="C6" s="6" t="n">
        <v>134</v>
      </c>
    </row>
    <row r="7" spans="1:3">
      <c r="A7" s="4" t="s">
        <v>298</v>
      </c>
    </row>
    <row r="8" spans="1:3">
      <c r="A8" s="4" t="s">
        <v>103</v>
      </c>
      <c r="B8" s="6" t="n">
        <v>284</v>
      </c>
      <c r="C8" s="6" t="n">
        <v>192</v>
      </c>
    </row>
    <row r="9" spans="1:3">
      <c r="A9" s="4" t="s">
        <v>299</v>
      </c>
    </row>
    <row r="10" spans="1:3">
      <c r="A10" s="4" t="s">
        <v>103</v>
      </c>
      <c r="B10" s="6" t="n">
        <v>329</v>
      </c>
      <c r="C10" s="6" t="n">
        <v>328</v>
      </c>
    </row>
    <row r="11" spans="1:3">
      <c r="A11" s="4" t="s">
        <v>300</v>
      </c>
    </row>
    <row r="12" spans="1:3">
      <c r="A12" s="4" t="s">
        <v>103</v>
      </c>
      <c r="B12" s="6" t="n">
        <v>391</v>
      </c>
      <c r="C12" s="6" t="n">
        <v>279</v>
      </c>
    </row>
    <row r="13" spans="1:3">
      <c r="A13" s="4" t="s">
        <v>301</v>
      </c>
    </row>
    <row r="14" spans="1:3">
      <c r="A14" s="4" t="s">
        <v>103</v>
      </c>
      <c r="B14" s="5" t="n">
        <v>105</v>
      </c>
      <c r="C14" s="5" t="n">
        <v>1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9</v>
      </c>
    </row>
    <row r="2" spans="1:3">
      <c r="A2" s="3" t="s">
        <v>303</v>
      </c>
    </row>
    <row r="3" spans="1:3">
      <c r="A3" s="4" t="s">
        <v>42</v>
      </c>
      <c r="B3" s="5" t="n">
        <v>3043</v>
      </c>
    </row>
    <row r="4" spans="1:3">
      <c r="A4" s="3" t="s">
        <v>304</v>
      </c>
    </row>
    <row r="5" spans="1:3">
      <c r="A5" s="4" t="s">
        <v>56</v>
      </c>
      <c r="B5" s="6" t="n">
        <v>1953</v>
      </c>
      <c r="C5" s="5" t="n">
        <v>1662</v>
      </c>
    </row>
    <row r="6" spans="1:3">
      <c r="A6" s="4" t="s">
        <v>305</v>
      </c>
    </row>
    <row r="7" spans="1:3">
      <c r="A7" s="3" t="s">
        <v>303</v>
      </c>
    </row>
    <row r="8" spans="1:3">
      <c r="A8" s="4" t="s">
        <v>42</v>
      </c>
      <c r="B8" s="6" t="n">
        <v>3043</v>
      </c>
    </row>
    <row r="9" spans="1:3">
      <c r="A9" s="3" t="s">
        <v>304</v>
      </c>
    </row>
    <row r="10" spans="1:3">
      <c r="A10" s="4" t="s">
        <v>56</v>
      </c>
      <c r="B10" s="4" t="s">
        <v>44</v>
      </c>
      <c r="C10" s="4" t="s">
        <v>44</v>
      </c>
    </row>
    <row r="11" spans="1:3">
      <c r="A11" s="4" t="s">
        <v>306</v>
      </c>
    </row>
    <row r="12" spans="1:3">
      <c r="A12" s="3" t="s">
        <v>303</v>
      </c>
    </row>
    <row r="13" spans="1:3">
      <c r="A13" s="4" t="s">
        <v>42</v>
      </c>
      <c r="B13" s="4" t="s">
        <v>44</v>
      </c>
    </row>
    <row r="14" spans="1:3">
      <c r="A14" s="3" t="s">
        <v>304</v>
      </c>
    </row>
    <row r="15" spans="1:3">
      <c r="A15" s="4" t="s">
        <v>56</v>
      </c>
      <c r="B15" s="4" t="s">
        <v>44</v>
      </c>
      <c r="C15" s="4" t="s">
        <v>44</v>
      </c>
    </row>
    <row r="16" spans="1:3">
      <c r="A16" s="4" t="s">
        <v>307</v>
      </c>
    </row>
    <row r="17" spans="1:3">
      <c r="A17" s="3" t="s">
        <v>303</v>
      </c>
    </row>
    <row r="18" spans="1:3">
      <c r="A18" s="4" t="s">
        <v>42</v>
      </c>
      <c r="B18" s="4" t="s">
        <v>44</v>
      </c>
    </row>
    <row r="19" spans="1:3">
      <c r="A19" s="3" t="s">
        <v>304</v>
      </c>
    </row>
    <row r="20" spans="1:3">
      <c r="A20" s="4" t="s">
        <v>56</v>
      </c>
      <c r="B20" s="5" t="n">
        <v>1953</v>
      </c>
      <c r="C20" s="5" t="n">
        <v>16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9</v>
      </c>
    </row>
    <row r="3" spans="1:3">
      <c r="A3" s="3" t="s">
        <v>309</v>
      </c>
    </row>
    <row r="4" spans="1:3">
      <c r="A4" s="4" t="s">
        <v>310</v>
      </c>
      <c r="B4" s="5" t="n">
        <v>1662</v>
      </c>
      <c r="C4" s="5" t="n">
        <v>1410</v>
      </c>
    </row>
    <row r="5" spans="1:3">
      <c r="A5" s="4" t="s">
        <v>311</v>
      </c>
      <c r="B5" s="6" t="n">
        <v>291</v>
      </c>
      <c r="C5" s="6" t="n">
        <v>252</v>
      </c>
    </row>
    <row r="6" spans="1:3">
      <c r="A6" s="4" t="s">
        <v>312</v>
      </c>
      <c r="B6" s="5" t="n">
        <v>1953</v>
      </c>
      <c r="C6" s="5" t="n">
        <v>16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14"/>
    <col customWidth="1" max="3" min="3" width="21"/>
    <col customWidth="1" max="4" min="4" width="21"/>
  </cols>
  <sheetData>
    <row r="1" spans="1:4">
      <c r="A1" s="1" t="s">
        <v>313</v>
      </c>
      <c r="B1" s="2" t="s">
        <v>314</v>
      </c>
      <c r="C1" s="2" t="s">
        <v>126</v>
      </c>
      <c r="D1" s="2" t="s">
        <v>315</v>
      </c>
    </row>
    <row r="2" spans="1:4">
      <c r="A2" s="4" t="s">
        <v>316</v>
      </c>
      <c r="B2" s="4" t="s">
        <v>317</v>
      </c>
      <c r="C2" s="4" t="s">
        <v>317</v>
      </c>
    </row>
    <row r="3" spans="1:4">
      <c r="A3" s="4" t="s">
        <v>318</v>
      </c>
      <c r="B3" s="4" t="s">
        <v>319</v>
      </c>
      <c r="C3" s="4" t="s">
        <v>319</v>
      </c>
      <c r="D3" s="4" t="s">
        <v>320</v>
      </c>
    </row>
    <row r="4" spans="1:4">
      <c r="A4" s="4" t="s">
        <v>321</v>
      </c>
      <c r="C4" s="5" t="n">
        <v>36</v>
      </c>
    </row>
    <row r="5" spans="1:4">
      <c r="A5" s="4" t="s">
        <v>322</v>
      </c>
      <c r="C5" s="6" t="n">
        <v>0</v>
      </c>
      <c r="D5" s="5" t="n">
        <v>0</v>
      </c>
    </row>
    <row r="6" spans="1:4">
      <c r="A6" s="4" t="s">
        <v>323</v>
      </c>
      <c r="C6" s="6" t="n">
        <v>364</v>
      </c>
      <c r="D6" s="6" t="n">
        <v>72</v>
      </c>
    </row>
    <row r="7" spans="1:4">
      <c r="A7" s="4" t="s">
        <v>49</v>
      </c>
      <c r="C7" s="6" t="n">
        <v>332</v>
      </c>
      <c r="D7" s="6" t="n">
        <v>0</v>
      </c>
    </row>
    <row r="8" spans="1:4">
      <c r="A8" s="4" t="s">
        <v>324</v>
      </c>
      <c r="C8" s="6" t="n">
        <v>400</v>
      </c>
    </row>
    <row r="9" spans="1:4">
      <c r="A9" s="4" t="s">
        <v>325</v>
      </c>
    </row>
    <row r="10" spans="1:4">
      <c r="A10" s="4" t="s">
        <v>47</v>
      </c>
      <c r="D10" s="5" t="n">
        <v>602</v>
      </c>
    </row>
    <row r="11" spans="1:4">
      <c r="A11" s="4" t="s">
        <v>326</v>
      </c>
    </row>
    <row r="12" spans="1:4">
      <c r="A12" s="4" t="s">
        <v>327</v>
      </c>
      <c r="C12" s="6" t="n">
        <v>1100</v>
      </c>
    </row>
    <row r="13" spans="1:4">
      <c r="A13" s="4" t="s">
        <v>328</v>
      </c>
    </row>
    <row r="14" spans="1:4">
      <c r="A14" s="4" t="s">
        <v>327</v>
      </c>
      <c r="C14" s="5" t="n">
        <v>800</v>
      </c>
    </row>
    <row r="15" spans="1:4">
      <c r="A15" s="4" t="s">
        <v>329</v>
      </c>
    </row>
    <row r="16" spans="1:4">
      <c r="A16" s="4" t="s">
        <v>330</v>
      </c>
      <c r="C16" s="9" t="n">
        <v>0.2</v>
      </c>
      <c r="D16" s="9" t="n">
        <v>0.2</v>
      </c>
    </row>
    <row r="17" spans="1:4">
      <c r="A17" s="4" t="s">
        <v>331</v>
      </c>
    </row>
    <row r="18" spans="1:4">
      <c r="A18" s="4" t="s">
        <v>332</v>
      </c>
      <c r="C18" s="4" t="s">
        <v>333</v>
      </c>
    </row>
    <row r="19" spans="1:4">
      <c r="A19" s="4" t="s">
        <v>334</v>
      </c>
      <c r="C19" s="5" t="n">
        <v>210</v>
      </c>
    </row>
    <row r="20" spans="1:4">
      <c r="A20" s="4" t="s">
        <v>335</v>
      </c>
    </row>
    <row r="21" spans="1:4">
      <c r="A21" s="4" t="s">
        <v>332</v>
      </c>
      <c r="C21" s="4" t="s">
        <v>336</v>
      </c>
    </row>
    <row r="22" spans="1:4">
      <c r="A22" s="4" t="s">
        <v>334</v>
      </c>
      <c r="C22" s="5" t="n">
        <v>185</v>
      </c>
    </row>
    <row r="23" spans="1:4">
      <c r="A23" s="4" t="s">
        <v>337</v>
      </c>
    </row>
    <row r="24" spans="1:4">
      <c r="A24" s="4" t="s">
        <v>330</v>
      </c>
      <c r="C24" s="9" t="n">
        <v>0.03</v>
      </c>
      <c r="D24" s="9" t="n">
        <v>0.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26</v>
      </c>
    </row>
    <row r="2" spans="1:2">
      <c r="A2" s="4" t="s">
        <v>339</v>
      </c>
      <c r="B2" s="5" t="n">
        <v>3043</v>
      </c>
    </row>
    <row r="3" spans="1:2">
      <c r="A3" s="4" t="s">
        <v>340</v>
      </c>
      <c r="B3" s="6" t="n">
        <v>3043</v>
      </c>
    </row>
    <row r="4" spans="1:2">
      <c r="A4" s="4" t="s">
        <v>341</v>
      </c>
    </row>
    <row r="5" spans="1:2">
      <c r="A5" s="4" t="s">
        <v>339</v>
      </c>
      <c r="B5" s="6" t="n">
        <v>3043</v>
      </c>
    </row>
    <row r="6" spans="1:2">
      <c r="A6" s="4" t="s">
        <v>340</v>
      </c>
      <c r="B6" s="5" t="n">
        <v>30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9</v>
      </c>
    </row>
    <row r="2" spans="1:3">
      <c r="A2" s="4" t="s">
        <v>343</v>
      </c>
      <c r="B2" s="5" t="n">
        <v>353</v>
      </c>
      <c r="C2" s="5" t="n">
        <v>408</v>
      </c>
    </row>
    <row r="3" spans="1:3">
      <c r="A3" s="4" t="s">
        <v>344</v>
      </c>
    </row>
    <row r="4" spans="1:3">
      <c r="A4" s="4" t="s">
        <v>343</v>
      </c>
      <c r="B4" s="5" t="n">
        <v>3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5</v>
      </c>
      <c r="B1" s="2" t="s">
        <v>2</v>
      </c>
      <c r="C1" s="2" t="s">
        <v>39</v>
      </c>
    </row>
    <row r="2" spans="1:3">
      <c r="A2" s="3" t="s">
        <v>346</v>
      </c>
    </row>
    <row r="3" spans="1:3">
      <c r="A3" s="4" t="s">
        <v>347</v>
      </c>
      <c r="B3" s="5" t="n">
        <v>240</v>
      </c>
      <c r="C3" s="4" t="s">
        <v>44</v>
      </c>
    </row>
    <row r="4" spans="1:3">
      <c r="A4" s="4" t="s">
        <v>348</v>
      </c>
      <c r="B4" s="6" t="n">
        <v>13</v>
      </c>
      <c r="C4" s="4" t="s">
        <v>44</v>
      </c>
    </row>
    <row r="5" spans="1:3">
      <c r="A5" s="4" t="s">
        <v>47</v>
      </c>
      <c r="B5" s="4" t="s">
        <v>44</v>
      </c>
      <c r="C5" s="6" t="n">
        <v>250</v>
      </c>
    </row>
    <row r="6" spans="1:3">
      <c r="A6" s="4" t="s">
        <v>103</v>
      </c>
      <c r="B6" s="6" t="n">
        <v>253</v>
      </c>
      <c r="C6" s="6" t="n">
        <v>250</v>
      </c>
    </row>
    <row r="7" spans="1:3">
      <c r="A7" s="3" t="s">
        <v>349</v>
      </c>
    </row>
    <row r="8" spans="1:3">
      <c r="A8" s="4" t="s">
        <v>348</v>
      </c>
      <c r="B8" s="6" t="n">
        <v>38</v>
      </c>
      <c r="C8" s="4" t="s">
        <v>44</v>
      </c>
    </row>
    <row r="9" spans="1:3">
      <c r="A9" s="4" t="s">
        <v>350</v>
      </c>
      <c r="B9" s="6" t="n">
        <v>53</v>
      </c>
      <c r="C9" s="4" t="s">
        <v>44</v>
      </c>
    </row>
    <row r="10" spans="1:3">
      <c r="A10" s="4" t="s">
        <v>103</v>
      </c>
      <c r="B10" s="5" t="n">
        <v>91</v>
      </c>
      <c r="C10" s="4" t="s">
        <v>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51</v>
      </c>
      <c r="B1" s="2" t="s">
        <v>126</v>
      </c>
    </row>
    <row r="2" spans="1:2">
      <c r="A2" s="3" t="s">
        <v>186</v>
      </c>
    </row>
    <row r="3" spans="1:2">
      <c r="A3" s="4" t="s">
        <v>352</v>
      </c>
      <c r="B3" s="5" t="n">
        <v>376</v>
      </c>
    </row>
    <row r="4" spans="1:2">
      <c r="A4" s="4" t="s">
        <v>353</v>
      </c>
      <c r="B4" s="6" t="n">
        <v>282</v>
      </c>
    </row>
    <row r="5" spans="1:2">
      <c r="A5" s="4" t="s">
        <v>354</v>
      </c>
      <c r="B5" s="6" t="n">
        <v>207</v>
      </c>
    </row>
    <row r="6" spans="1:2">
      <c r="A6" s="4" t="s">
        <v>355</v>
      </c>
      <c r="B6" s="6" t="n">
        <v>181</v>
      </c>
    </row>
    <row r="7" spans="1:2">
      <c r="A7" s="4" t="s">
        <v>356</v>
      </c>
      <c r="B7" s="6" t="n">
        <v>184</v>
      </c>
    </row>
    <row r="8" spans="1:2">
      <c r="A8" s="4" t="s">
        <v>357</v>
      </c>
      <c r="B8" s="6" t="n">
        <v>157</v>
      </c>
    </row>
    <row r="9" spans="1:2">
      <c r="A9" s="4" t="s">
        <v>103</v>
      </c>
      <c r="B9" s="5" t="n">
        <v>13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358</v>
      </c>
      <c r="B1" s="2" t="s">
        <v>126</v>
      </c>
    </row>
    <row r="2" spans="1:2">
      <c r="A2" s="3" t="s">
        <v>186</v>
      </c>
    </row>
    <row r="3" spans="1:2">
      <c r="A3" s="4" t="s">
        <v>352</v>
      </c>
      <c r="B3" s="5" t="n">
        <v>107</v>
      </c>
    </row>
    <row r="4" spans="1:2">
      <c r="A4" s="4" t="s">
        <v>357</v>
      </c>
      <c r="B4" s="4" t="s">
        <v>44</v>
      </c>
    </row>
    <row r="5" spans="1:2">
      <c r="A5" s="4" t="s">
        <v>103</v>
      </c>
      <c r="B5" s="5" t="n">
        <v>1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9</v>
      </c>
    </row>
    <row r="3" spans="1:3">
      <c r="A3" s="3" t="s">
        <v>77</v>
      </c>
    </row>
    <row r="4" spans="1:3">
      <c r="A4" s="4" t="s">
        <v>78</v>
      </c>
      <c r="B4" s="5" t="n">
        <v>36</v>
      </c>
      <c r="C4" s="4" t="s">
        <v>44</v>
      </c>
    </row>
    <row r="5" spans="1:3">
      <c r="A5" s="4" t="s">
        <v>79</v>
      </c>
      <c r="B5" s="6" t="n">
        <v>54</v>
      </c>
    </row>
    <row r="6" spans="1:3">
      <c r="A6" s="4" t="s">
        <v>80</v>
      </c>
      <c r="B6" s="6" t="n">
        <v>-18</v>
      </c>
      <c r="C6" s="4" t="s">
        <v>44</v>
      </c>
    </row>
    <row r="7" spans="1:3">
      <c r="A7" s="3" t="s">
        <v>81</v>
      </c>
    </row>
    <row r="8" spans="1:3">
      <c r="A8" s="4" t="s">
        <v>82</v>
      </c>
      <c r="B8" s="6" t="n">
        <v>6048</v>
      </c>
      <c r="C8" s="6" t="n">
        <v>4262</v>
      </c>
    </row>
    <row r="9" spans="1:3">
      <c r="A9" s="4" t="s">
        <v>83</v>
      </c>
      <c r="B9" s="6" t="n">
        <v>4312</v>
      </c>
      <c r="C9" s="6" t="n">
        <v>2415</v>
      </c>
    </row>
    <row r="10" spans="1:3">
      <c r="A10" s="4" t="s">
        <v>84</v>
      </c>
      <c r="B10" s="6" t="n">
        <v>8547</v>
      </c>
      <c r="C10" s="6" t="n">
        <v>6287</v>
      </c>
    </row>
    <row r="11" spans="1:3">
      <c r="A11" s="4" t="s">
        <v>85</v>
      </c>
      <c r="B11" s="6" t="n">
        <v>18907</v>
      </c>
      <c r="C11" s="6" t="n">
        <v>12964</v>
      </c>
    </row>
    <row r="12" spans="1:3">
      <c r="A12" s="4" t="s">
        <v>86</v>
      </c>
      <c r="B12" s="6" t="n">
        <v>-18925</v>
      </c>
      <c r="C12" s="6" t="n">
        <v>-12964</v>
      </c>
    </row>
    <row r="13" spans="1:3">
      <c r="A13" s="4" t="s">
        <v>87</v>
      </c>
      <c r="B13" s="6" t="n">
        <v>-3156</v>
      </c>
      <c r="C13" s="4" t="s">
        <v>44</v>
      </c>
    </row>
    <row r="14" spans="1:3">
      <c r="A14" s="4" t="s">
        <v>88</v>
      </c>
      <c r="B14" s="6" t="n">
        <v>-291</v>
      </c>
      <c r="C14" s="6" t="n">
        <v>-252</v>
      </c>
    </row>
    <row r="15" spans="1:3">
      <c r="A15" s="4" t="s">
        <v>89</v>
      </c>
      <c r="B15" s="6" t="n">
        <v>103</v>
      </c>
      <c r="C15" s="6" t="n">
        <v>-6</v>
      </c>
    </row>
    <row r="16" spans="1:3">
      <c r="A16" s="4" t="s">
        <v>90</v>
      </c>
      <c r="B16" s="6" t="n">
        <v>38</v>
      </c>
      <c r="C16" s="4" t="s">
        <v>44</v>
      </c>
    </row>
    <row r="17" spans="1:3">
      <c r="A17" s="4" t="s">
        <v>91</v>
      </c>
      <c r="B17" s="6" t="n">
        <v>-26</v>
      </c>
      <c r="C17" s="6" t="n">
        <v>22</v>
      </c>
    </row>
    <row r="18" spans="1:3">
      <c r="A18" s="4" t="s">
        <v>92</v>
      </c>
      <c r="B18" s="6" t="n">
        <v>-22257</v>
      </c>
      <c r="C18" s="6" t="n">
        <v>-13200</v>
      </c>
    </row>
    <row r="19" spans="1:3">
      <c r="A19" s="4" t="s">
        <v>93</v>
      </c>
      <c r="B19" s="4" t="s">
        <v>44</v>
      </c>
      <c r="C19" s="4" t="s">
        <v>44</v>
      </c>
    </row>
    <row r="20" spans="1:3">
      <c r="A20" s="4" t="s">
        <v>94</v>
      </c>
      <c r="B20" s="5" t="n">
        <v>-22257</v>
      </c>
      <c r="C20" s="5" t="n">
        <v>-13200</v>
      </c>
    </row>
    <row r="21" spans="1:3">
      <c r="A21" s="4" t="s">
        <v>95</v>
      </c>
      <c r="B21" s="8" t="n">
        <v>-1.47</v>
      </c>
      <c r="C21" s="8" t="n">
        <v>-1.28</v>
      </c>
    </row>
    <row r="22" spans="1:3">
      <c r="A22" s="4" t="s">
        <v>96</v>
      </c>
      <c r="B22" s="6" t="n">
        <v>15137144</v>
      </c>
      <c r="C22" s="6" t="n">
        <v>103325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80"/>
    <col customWidth="1" max="6" min="6" width="21"/>
  </cols>
  <sheetData>
    <row r="1" spans="1:6">
      <c r="A1" s="1" t="s">
        <v>359</v>
      </c>
      <c r="B1" s="2" t="s">
        <v>360</v>
      </c>
      <c r="C1" s="2" t="s">
        <v>361</v>
      </c>
      <c r="D1" s="2" t="s">
        <v>362</v>
      </c>
      <c r="E1" s="2" t="s">
        <v>126</v>
      </c>
      <c r="F1" s="2" t="s">
        <v>315</v>
      </c>
    </row>
    <row r="2" spans="1:6">
      <c r="A2" s="4" t="s">
        <v>54</v>
      </c>
      <c r="E2" s="5" t="n">
        <v>253</v>
      </c>
      <c r="F2" s="5" t="n">
        <v>250</v>
      </c>
    </row>
    <row r="3" spans="1:6">
      <c r="A3" s="4" t="s">
        <v>363</v>
      </c>
      <c r="E3" s="6" t="n">
        <v>1953</v>
      </c>
      <c r="F3" s="6" t="n">
        <v>1662</v>
      </c>
    </row>
    <row r="4" spans="1:6">
      <c r="A4" s="4" t="s">
        <v>364</v>
      </c>
      <c r="E4" s="6" t="n">
        <v>8547</v>
      </c>
      <c r="F4" s="6" t="n">
        <v>6287</v>
      </c>
    </row>
    <row r="5" spans="1:6">
      <c r="A5" s="4" t="s">
        <v>365</v>
      </c>
      <c r="E5" s="6" t="n">
        <v>91</v>
      </c>
      <c r="F5" s="4" t="s">
        <v>44</v>
      </c>
    </row>
    <row r="6" spans="1:6">
      <c r="A6" s="4" t="s">
        <v>366</v>
      </c>
      <c r="E6" s="6" t="n">
        <v>291</v>
      </c>
      <c r="F6" s="6" t="n">
        <v>236</v>
      </c>
    </row>
    <row r="7" spans="1:6">
      <c r="A7" s="4" t="s">
        <v>367</v>
      </c>
    </row>
    <row r="8" spans="1:6">
      <c r="A8" s="4" t="s">
        <v>368</v>
      </c>
      <c r="B8" s="4" t="s">
        <v>369</v>
      </c>
    </row>
    <row r="9" spans="1:6">
      <c r="A9" s="4" t="s">
        <v>370</v>
      </c>
      <c r="B9" s="4" t="s">
        <v>371</v>
      </c>
    </row>
    <row r="10" spans="1:6">
      <c r="A10" s="4" t="s">
        <v>372</v>
      </c>
      <c r="B10" s="4" t="s">
        <v>373</v>
      </c>
    </row>
    <row r="11" spans="1:6">
      <c r="A11" s="4" t="s">
        <v>54</v>
      </c>
      <c r="E11" s="6" t="n">
        <v>13</v>
      </c>
    </row>
    <row r="12" spans="1:6">
      <c r="A12" s="4" t="s">
        <v>364</v>
      </c>
      <c r="E12" s="6" t="n">
        <v>50</v>
      </c>
    </row>
    <row r="13" spans="1:6">
      <c r="A13" s="4" t="s">
        <v>365</v>
      </c>
      <c r="E13" s="5" t="n">
        <v>38</v>
      </c>
    </row>
    <row r="14" spans="1:6">
      <c r="A14" s="4" t="s">
        <v>374</v>
      </c>
    </row>
    <row r="15" spans="1:6">
      <c r="A15" s="4" t="s">
        <v>368</v>
      </c>
      <c r="E15" s="4" t="s">
        <v>375</v>
      </c>
    </row>
    <row r="16" spans="1:6">
      <c r="A16" s="4" t="s">
        <v>376</v>
      </c>
      <c r="E16" s="5" t="n">
        <v>1332</v>
      </c>
    </row>
    <row r="17" spans="1:6">
      <c r="A17" s="4" t="s">
        <v>363</v>
      </c>
      <c r="E17" s="6" t="n">
        <v>1383</v>
      </c>
      <c r="F17" s="6" t="n">
        <v>1370</v>
      </c>
    </row>
    <row r="18" spans="1:6">
      <c r="A18" s="4" t="s">
        <v>377</v>
      </c>
    </row>
    <row r="19" spans="1:6">
      <c r="A19" s="4" t="s">
        <v>378</v>
      </c>
      <c r="C19" s="6" t="n">
        <v>4600</v>
      </c>
    </row>
    <row r="20" spans="1:6">
      <c r="A20" s="4" t="s">
        <v>379</v>
      </c>
      <c r="C20" s="6" t="n">
        <v>6500</v>
      </c>
    </row>
    <row r="21" spans="1:6">
      <c r="A21" s="4" t="s">
        <v>380</v>
      </c>
      <c r="C21" s="5" t="n">
        <v>159</v>
      </c>
    </row>
    <row r="22" spans="1:6">
      <c r="A22" s="4" t="s">
        <v>381</v>
      </c>
      <c r="C22" s="4" t="s">
        <v>382</v>
      </c>
    </row>
    <row r="23" spans="1:6">
      <c r="A23" s="4" t="s">
        <v>383</v>
      </c>
      <c r="C23" s="4" t="s">
        <v>384</v>
      </c>
    </row>
    <row r="24" spans="1:6">
      <c r="A24" s="4" t="s">
        <v>385</v>
      </c>
    </row>
    <row r="25" spans="1:6">
      <c r="A25" s="4" t="s">
        <v>380</v>
      </c>
      <c r="D25" s="5" t="n">
        <v>82</v>
      </c>
    </row>
    <row r="26" spans="1:6">
      <c r="A26" s="4" t="s">
        <v>381</v>
      </c>
      <c r="D26" s="4" t="s">
        <v>386</v>
      </c>
    </row>
    <row r="27" spans="1:6">
      <c r="A27" s="4" t="s">
        <v>387</v>
      </c>
      <c r="E27" s="5" t="n">
        <v>526</v>
      </c>
      <c r="F27" s="5" t="n">
        <v>211</v>
      </c>
    </row>
    <row r="28" spans="1:6">
      <c r="A28" s="4" t="s">
        <v>388</v>
      </c>
      <c r="D28" s="4" t="s">
        <v>288</v>
      </c>
    </row>
    <row r="29" spans="1:6">
      <c r="A29" s="4" t="s">
        <v>389</v>
      </c>
    </row>
    <row r="30" spans="1:6">
      <c r="A30" s="4" t="s">
        <v>368</v>
      </c>
      <c r="E30" s="4" t="s">
        <v>390</v>
      </c>
    </row>
    <row r="31" spans="1:6">
      <c r="A31" s="4" t="s">
        <v>391</v>
      </c>
    </row>
    <row r="32" spans="1:6">
      <c r="A32" s="4" t="s">
        <v>368</v>
      </c>
      <c r="E32" s="4" t="s">
        <v>392</v>
      </c>
    </row>
    <row r="33" spans="1:6">
      <c r="A33" s="4" t="s">
        <v>393</v>
      </c>
    </row>
    <row r="34" spans="1:6">
      <c r="A34" s="4" t="s">
        <v>394</v>
      </c>
      <c r="E34" s="4" t="s">
        <v>3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96</v>
      </c>
      <c r="B1" s="2" t="s">
        <v>397</v>
      </c>
      <c r="C1" s="2" t="s">
        <v>398</v>
      </c>
      <c r="D1" s="2" t="s">
        <v>399</v>
      </c>
      <c r="E1" s="2" t="s">
        <v>400</v>
      </c>
      <c r="F1" s="2" t="s">
        <v>401</v>
      </c>
      <c r="G1" s="2" t="s">
        <v>402</v>
      </c>
      <c r="H1" s="2" t="s">
        <v>403</v>
      </c>
      <c r="I1" s="2" t="s">
        <v>404</v>
      </c>
      <c r="J1" s="2" t="s">
        <v>405</v>
      </c>
      <c r="K1" s="2" t="s">
        <v>2</v>
      </c>
      <c r="L1" s="2" t="s">
        <v>39</v>
      </c>
      <c r="M1" s="2" t="s">
        <v>406</v>
      </c>
      <c r="N1" s="2" t="s">
        <v>407</v>
      </c>
    </row>
    <row r="2" spans="1:14">
      <c r="A2" s="4" t="s">
        <v>408</v>
      </c>
      <c r="K2" s="6" t="n">
        <v>812000</v>
      </c>
      <c r="M2" s="6" t="n">
        <v>2020769</v>
      </c>
    </row>
    <row r="3" spans="1:14">
      <c r="A3" s="4" t="s">
        <v>364</v>
      </c>
      <c r="K3" s="5" t="n">
        <v>8547</v>
      </c>
      <c r="L3" s="5" t="n">
        <v>6287</v>
      </c>
    </row>
    <row r="4" spans="1:14">
      <c r="A4" s="4" t="s">
        <v>409</v>
      </c>
      <c r="K4" s="5" t="n">
        <v>240</v>
      </c>
    </row>
    <row r="5" spans="1:14">
      <c r="A5" s="4" t="s">
        <v>410</v>
      </c>
      <c r="K5" s="8" t="n">
        <v>4.32</v>
      </c>
      <c r="L5" s="8" t="n">
        <v>4.41</v>
      </c>
      <c r="M5" s="8" t="n">
        <v>4.41</v>
      </c>
      <c r="N5" s="8" t="n">
        <v>2.43</v>
      </c>
    </row>
    <row r="6" spans="1:14">
      <c r="A6" s="4" t="s">
        <v>411</v>
      </c>
      <c r="K6" s="5" t="n">
        <v>1319</v>
      </c>
    </row>
    <row r="7" spans="1:14">
      <c r="A7" s="4" t="s">
        <v>412</v>
      </c>
    </row>
    <row r="8" spans="1:14">
      <c r="A8" s="4" t="s">
        <v>408</v>
      </c>
      <c r="K8" s="6" t="n">
        <v>99417</v>
      </c>
    </row>
    <row r="9" spans="1:14">
      <c r="A9" s="4" t="s">
        <v>413</v>
      </c>
    </row>
    <row r="10" spans="1:14">
      <c r="A10" s="4" t="s">
        <v>414</v>
      </c>
      <c r="G10" s="5" t="n">
        <v>475</v>
      </c>
    </row>
    <row r="11" spans="1:14">
      <c r="A11" s="4" t="s">
        <v>415</v>
      </c>
      <c r="G11" s="4" t="s">
        <v>416</v>
      </c>
    </row>
    <row r="12" spans="1:14">
      <c r="A12" s="4" t="s">
        <v>417</v>
      </c>
    </row>
    <row r="13" spans="1:14">
      <c r="A13" s="4" t="s">
        <v>364</v>
      </c>
      <c r="K13" s="5" t="n">
        <v>152</v>
      </c>
    </row>
    <row r="14" spans="1:14">
      <c r="A14" s="4" t="s">
        <v>418</v>
      </c>
      <c r="K14" s="5" t="n">
        <v>810</v>
      </c>
    </row>
    <row r="15" spans="1:14">
      <c r="A15" s="4" t="s">
        <v>419</v>
      </c>
      <c r="K15" s="4" t="s">
        <v>420</v>
      </c>
    </row>
    <row r="16" spans="1:14">
      <c r="A16" s="4" t="s">
        <v>421</v>
      </c>
    </row>
    <row r="17" spans="1:14">
      <c r="A17" s="4" t="s">
        <v>408</v>
      </c>
      <c r="G17" s="6" t="n">
        <v>495000</v>
      </c>
    </row>
    <row r="18" spans="1:14">
      <c r="A18" s="4" t="s">
        <v>419</v>
      </c>
      <c r="G18" s="4" t="s">
        <v>288</v>
      </c>
    </row>
    <row r="19" spans="1:14">
      <c r="A19" s="4" t="s">
        <v>410</v>
      </c>
      <c r="G19" s="8" t="n">
        <v>3.78</v>
      </c>
    </row>
    <row r="20" spans="1:14">
      <c r="A20" s="4" t="s">
        <v>422</v>
      </c>
    </row>
    <row r="21" spans="1:14">
      <c r="A21" s="4" t="s">
        <v>408</v>
      </c>
      <c r="G21" s="6" t="n">
        <v>165000</v>
      </c>
    </row>
    <row r="22" spans="1:14">
      <c r="A22" s="4" t="s">
        <v>419</v>
      </c>
      <c r="G22" s="4" t="s">
        <v>420</v>
      </c>
    </row>
    <row r="23" spans="1:14">
      <c r="A23" s="4" t="s">
        <v>423</v>
      </c>
    </row>
    <row r="24" spans="1:14">
      <c r="A24" s="4" t="s">
        <v>414</v>
      </c>
      <c r="H24" s="5" t="n">
        <v>385</v>
      </c>
    </row>
    <row r="25" spans="1:14">
      <c r="A25" s="4" t="s">
        <v>415</v>
      </c>
      <c r="K25" s="4" t="s">
        <v>424</v>
      </c>
    </row>
    <row r="26" spans="1:14">
      <c r="A26" s="4" t="s">
        <v>425</v>
      </c>
    </row>
    <row r="27" spans="1:14">
      <c r="A27" s="4" t="s">
        <v>415</v>
      </c>
      <c r="K27" s="4" t="s">
        <v>426</v>
      </c>
    </row>
    <row r="28" spans="1:14">
      <c r="A28" s="4" t="s">
        <v>427</v>
      </c>
    </row>
    <row r="29" spans="1:14">
      <c r="A29" s="4" t="s">
        <v>415</v>
      </c>
      <c r="K29" s="4" t="s">
        <v>428</v>
      </c>
    </row>
    <row r="30" spans="1:14">
      <c r="A30" s="4" t="s">
        <v>429</v>
      </c>
    </row>
    <row r="31" spans="1:14">
      <c r="A31" s="4" t="s">
        <v>414</v>
      </c>
      <c r="I31" s="5" t="n">
        <v>310</v>
      </c>
    </row>
    <row r="32" spans="1:14">
      <c r="A32" s="4" t="s">
        <v>415</v>
      </c>
      <c r="I32" s="4" t="s">
        <v>317</v>
      </c>
    </row>
    <row r="33" spans="1:14">
      <c r="A33" s="4" t="s">
        <v>430</v>
      </c>
    </row>
    <row r="34" spans="1:14">
      <c r="A34" s="4" t="s">
        <v>419</v>
      </c>
      <c r="F34" s="4" t="s">
        <v>431</v>
      </c>
    </row>
    <row r="35" spans="1:14">
      <c r="A35" s="4" t="s">
        <v>432</v>
      </c>
    </row>
    <row r="36" spans="1:14">
      <c r="A36" s="4" t="s">
        <v>409</v>
      </c>
      <c r="B36" s="5" t="n">
        <v>400</v>
      </c>
      <c r="C36" s="5" t="n">
        <v>400</v>
      </c>
      <c r="D36" s="5" t="n">
        <v>400</v>
      </c>
      <c r="E36" s="5" t="n">
        <v>400</v>
      </c>
    </row>
    <row r="37" spans="1:14">
      <c r="A37" s="4" t="s">
        <v>433</v>
      </c>
    </row>
    <row r="38" spans="1:14">
      <c r="A38" s="4" t="s">
        <v>415</v>
      </c>
      <c r="J38" s="4" t="s">
        <v>426</v>
      </c>
    </row>
    <row r="39" spans="1:14">
      <c r="A39" s="4" t="s">
        <v>434</v>
      </c>
    </row>
    <row r="40" spans="1:14">
      <c r="A40" s="4" t="s">
        <v>415</v>
      </c>
      <c r="J40" s="4" t="s">
        <v>4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3"/>
  </cols>
  <sheetData>
    <row r="1" spans="1:7">
      <c r="A1" s="1" t="s">
        <v>435</v>
      </c>
      <c r="B1" s="2" t="s">
        <v>436</v>
      </c>
      <c r="D1" s="2" t="s">
        <v>1</v>
      </c>
    </row>
    <row r="2" spans="1:7">
      <c r="B2" s="2" t="s">
        <v>437</v>
      </c>
      <c r="C2" s="2" t="s">
        <v>438</v>
      </c>
      <c r="D2" s="2" t="s">
        <v>2</v>
      </c>
      <c r="E2" s="2" t="s">
        <v>39</v>
      </c>
      <c r="F2" s="2" t="s">
        <v>439</v>
      </c>
      <c r="G2" s="2" t="s">
        <v>440</v>
      </c>
    </row>
    <row r="3" spans="1:7">
      <c r="A3" s="4" t="s">
        <v>441</v>
      </c>
    </row>
    <row r="4" spans="1:7">
      <c r="A4" s="4" t="s">
        <v>442</v>
      </c>
      <c r="B4" s="5" t="n">
        <v>8</v>
      </c>
      <c r="C4" s="5" t="n">
        <v>25</v>
      </c>
    </row>
    <row r="5" spans="1:7">
      <c r="A5" s="4" t="s">
        <v>443</v>
      </c>
      <c r="D5" s="5" t="n">
        <v>8</v>
      </c>
      <c r="E5" s="5" t="n">
        <v>50</v>
      </c>
    </row>
    <row r="6" spans="1:7">
      <c r="A6" s="4" t="s">
        <v>444</v>
      </c>
      <c r="D6" s="6" t="n">
        <v>192</v>
      </c>
      <c r="E6" s="6" t="n">
        <v>80</v>
      </c>
    </row>
    <row r="7" spans="1:7">
      <c r="A7" s="4" t="s">
        <v>445</v>
      </c>
      <c r="F7" s="5" t="n">
        <v>25</v>
      </c>
    </row>
    <row r="8" spans="1:7">
      <c r="A8" s="4" t="s">
        <v>446</v>
      </c>
      <c r="F8" s="5" t="n">
        <v>8</v>
      </c>
    </row>
    <row r="9" spans="1:7">
      <c r="A9" s="4" t="s">
        <v>447</v>
      </c>
    </row>
    <row r="10" spans="1:7">
      <c r="A10" s="4" t="s">
        <v>448</v>
      </c>
      <c r="D10" s="6" t="n">
        <v>126</v>
      </c>
    </row>
    <row r="11" spans="1:7">
      <c r="A11" s="4" t="s">
        <v>449</v>
      </c>
      <c r="G11" s="5" t="n">
        <v>122</v>
      </c>
    </row>
    <row r="12" spans="1:7">
      <c r="A12" s="4" t="s">
        <v>450</v>
      </c>
      <c r="G12" s="4" t="s">
        <v>451</v>
      </c>
    </row>
    <row r="13" spans="1:7">
      <c r="A13" s="4" t="s">
        <v>452</v>
      </c>
    </row>
    <row r="14" spans="1:7">
      <c r="A14" s="4" t="s">
        <v>453</v>
      </c>
      <c r="D14" s="5" t="n">
        <v>4</v>
      </c>
      <c r="E14" s="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54</v>
      </c>
      <c r="B1" s="2" t="s">
        <v>1</v>
      </c>
    </row>
    <row r="2" spans="1:3">
      <c r="B2" s="2" t="s">
        <v>2</v>
      </c>
      <c r="C2" s="2" t="s">
        <v>39</v>
      </c>
    </row>
    <row r="3" spans="1:3">
      <c r="A3" s="3" t="s">
        <v>455</v>
      </c>
    </row>
    <row r="4" spans="1:3">
      <c r="A4" s="4" t="s">
        <v>456</v>
      </c>
      <c r="B4" s="6" t="n">
        <v>1340869</v>
      </c>
      <c r="C4" s="6" t="n">
        <v>907237</v>
      </c>
    </row>
    <row r="5" spans="1:3">
      <c r="A5" s="4" t="s">
        <v>457</v>
      </c>
      <c r="B5" s="6" t="n">
        <v>1288599</v>
      </c>
      <c r="C5" s="6" t="n">
        <v>433632</v>
      </c>
    </row>
    <row r="6" spans="1:3">
      <c r="A6" s="4" t="s">
        <v>458</v>
      </c>
      <c r="B6" s="6" t="n">
        <v>2629468</v>
      </c>
      <c r="C6" s="6" t="n">
        <v>1340869</v>
      </c>
    </row>
    <row r="7" spans="1:3">
      <c r="A7" s="3" t="s">
        <v>459</v>
      </c>
    </row>
    <row r="8" spans="1:3">
      <c r="A8" s="4" t="s">
        <v>456</v>
      </c>
      <c r="B8" s="8" t="n">
        <v>5.07</v>
      </c>
      <c r="C8" s="5" t="n">
        <v>5</v>
      </c>
    </row>
    <row r="9" spans="1:3">
      <c r="A9" s="4" t="s">
        <v>457</v>
      </c>
      <c r="B9" s="9" t="n">
        <v>5.42</v>
      </c>
      <c r="C9" s="9" t="n">
        <v>5.21</v>
      </c>
    </row>
    <row r="10" spans="1:3">
      <c r="A10" s="4" t="s">
        <v>458</v>
      </c>
      <c r="B10" s="8" t="n">
        <v>5.24</v>
      </c>
      <c r="C10" s="8" t="n">
        <v>5.07</v>
      </c>
    </row>
    <row r="11" spans="1:3">
      <c r="A11" s="3" t="s">
        <v>460</v>
      </c>
    </row>
    <row r="12" spans="1:3">
      <c r="A12" s="4" t="s">
        <v>456</v>
      </c>
      <c r="B12" s="4" t="s">
        <v>461</v>
      </c>
      <c r="C12" s="4" t="s">
        <v>462</v>
      </c>
    </row>
    <row r="13" spans="1:3">
      <c r="A13" s="4" t="s">
        <v>458</v>
      </c>
      <c r="B13" s="4" t="s">
        <v>463</v>
      </c>
      <c r="C13" s="4" t="s">
        <v>461</v>
      </c>
    </row>
    <row r="14" spans="1:3">
      <c r="A14" s="3" t="s">
        <v>464</v>
      </c>
    </row>
    <row r="15" spans="1:3">
      <c r="A15" s="4" t="s">
        <v>456</v>
      </c>
      <c r="B15" s="4" t="s">
        <v>44</v>
      </c>
      <c r="C15" s="4" t="s">
        <v>44</v>
      </c>
    </row>
    <row r="16" spans="1:3">
      <c r="A16" s="4" t="s">
        <v>458</v>
      </c>
      <c r="B16" s="4" t="s">
        <v>44</v>
      </c>
      <c r="C16" s="4" t="s">
        <v>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65</v>
      </c>
      <c r="B1" s="2" t="s">
        <v>1</v>
      </c>
    </row>
    <row r="2" spans="1:3">
      <c r="B2" s="2" t="s">
        <v>2</v>
      </c>
      <c r="C2" s="2" t="s">
        <v>406</v>
      </c>
    </row>
    <row r="3" spans="1:3">
      <c r="A3" s="3" t="s">
        <v>466</v>
      </c>
    </row>
    <row r="4" spans="1:3">
      <c r="A4" s="4" t="s">
        <v>467</v>
      </c>
      <c r="B4" s="6" t="n">
        <v>1803094</v>
      </c>
      <c r="C4" s="6" t="n">
        <v>125730</v>
      </c>
    </row>
    <row r="5" spans="1:3">
      <c r="A5" s="4" t="s">
        <v>457</v>
      </c>
      <c r="B5" s="6" t="n">
        <v>812000</v>
      </c>
      <c r="C5" s="6" t="n">
        <v>2020769</v>
      </c>
    </row>
    <row r="6" spans="1:3">
      <c r="A6" s="4" t="s">
        <v>468</v>
      </c>
      <c r="B6" s="6" t="n">
        <v>-15294</v>
      </c>
      <c r="C6" s="6" t="n">
        <v>-1438</v>
      </c>
    </row>
    <row r="7" spans="1:3">
      <c r="A7" s="4" t="s">
        <v>469</v>
      </c>
      <c r="B7" s="6" t="n">
        <v>-79701</v>
      </c>
      <c r="C7" s="6" t="n">
        <v>-341967</v>
      </c>
    </row>
    <row r="8" spans="1:3">
      <c r="A8" s="4" t="s">
        <v>470</v>
      </c>
      <c r="B8" s="6" t="n">
        <v>2520101</v>
      </c>
      <c r="C8" s="6" t="n">
        <v>1803094</v>
      </c>
    </row>
    <row r="9" spans="1:3">
      <c r="A9" s="3" t="s">
        <v>471</v>
      </c>
    </row>
    <row r="10" spans="1:3">
      <c r="A10" s="4" t="s">
        <v>467</v>
      </c>
      <c r="B10" s="8" t="n">
        <v>4.41</v>
      </c>
      <c r="C10" s="8" t="n">
        <v>2.43</v>
      </c>
    </row>
    <row r="11" spans="1:3">
      <c r="A11" s="4" t="s">
        <v>457</v>
      </c>
      <c r="B11" s="9" t="n">
        <v>4.16</v>
      </c>
      <c r="C11" s="9" t="n">
        <v>4.51</v>
      </c>
    </row>
    <row r="12" spans="1:3">
      <c r="A12" s="4" t="s">
        <v>468</v>
      </c>
      <c r="B12" s="9" t="n">
        <v>3.31</v>
      </c>
      <c r="C12" s="9" t="n">
        <v>2.38</v>
      </c>
    </row>
    <row r="13" spans="1:3">
      <c r="A13" s="4" t="s">
        <v>470</v>
      </c>
      <c r="B13" s="8" t="n">
        <v>4.32</v>
      </c>
      <c r="C13" s="8" t="n">
        <v>4.41</v>
      </c>
    </row>
    <row r="14" spans="1:3">
      <c r="A14" s="3" t="s">
        <v>472</v>
      </c>
    </row>
    <row r="15" spans="1:3">
      <c r="A15" s="4" t="s">
        <v>467</v>
      </c>
      <c r="B15" s="4" t="s">
        <v>473</v>
      </c>
      <c r="C15" s="4" t="s">
        <v>474</v>
      </c>
    </row>
    <row r="16" spans="1:3">
      <c r="A16" s="4" t="s">
        <v>470</v>
      </c>
      <c r="B16" s="4" t="s">
        <v>475</v>
      </c>
      <c r="C16" s="4" t="s">
        <v>473</v>
      </c>
    </row>
    <row r="17" spans="1:3">
      <c r="A17" s="3" t="s">
        <v>476</v>
      </c>
    </row>
    <row r="18" spans="1:3">
      <c r="A18" s="4" t="s">
        <v>467</v>
      </c>
      <c r="B18" s="5" t="n">
        <v>421</v>
      </c>
      <c r="C18" s="5" t="n">
        <v>204</v>
      </c>
    </row>
    <row r="19" spans="1:3">
      <c r="A19" s="4" t="s">
        <v>468</v>
      </c>
      <c r="B19" s="6" t="n">
        <v>6</v>
      </c>
    </row>
    <row r="20" spans="1:3">
      <c r="A20" s="4" t="s">
        <v>470</v>
      </c>
      <c r="B20" s="4" t="s">
        <v>44</v>
      </c>
      <c r="C20" s="5" t="n">
        <v>4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s>
  <sheetData>
    <row r="1" spans="1:4">
      <c r="A1" s="1" t="s">
        <v>477</v>
      </c>
      <c r="C1" s="2" t="s">
        <v>1</v>
      </c>
    </row>
    <row r="2" spans="1:4">
      <c r="C2" s="2" t="s">
        <v>2</v>
      </c>
      <c r="D2" s="2" t="s">
        <v>39</v>
      </c>
    </row>
    <row r="3" spans="1:4">
      <c r="A3" s="4" t="s">
        <v>103</v>
      </c>
      <c r="B3" s="4" t="s">
        <v>478</v>
      </c>
      <c r="C3" s="5" t="n">
        <v>2475</v>
      </c>
      <c r="D3" s="5" t="n">
        <v>2220</v>
      </c>
    </row>
    <row r="4" spans="1:4">
      <c r="A4" s="4" t="s">
        <v>479</v>
      </c>
    </row>
    <row r="5" spans="1:4">
      <c r="A5" s="4" t="s">
        <v>103</v>
      </c>
      <c r="C5" s="6" t="n">
        <v>170</v>
      </c>
      <c r="D5" s="6" t="n">
        <v>182</v>
      </c>
    </row>
    <row r="6" spans="1:4">
      <c r="A6" s="4" t="s">
        <v>480</v>
      </c>
    </row>
    <row r="7" spans="1:4">
      <c r="A7" s="4" t="s">
        <v>103</v>
      </c>
      <c r="C7" s="6" t="n">
        <v>158</v>
      </c>
      <c r="D7" s="6" t="n">
        <v>139</v>
      </c>
    </row>
    <row r="8" spans="1:4">
      <c r="A8" s="4" t="s">
        <v>481</v>
      </c>
    </row>
    <row r="9" spans="1:4">
      <c r="A9" s="4" t="s">
        <v>103</v>
      </c>
      <c r="C9" s="5" t="n">
        <v>2147</v>
      </c>
      <c r="D9" s="5" t="n">
        <v>1899</v>
      </c>
    </row>
    <row r="10" spans="1:4"/>
    <row r="11" spans="1:4">
      <c r="A11" s="4" t="s">
        <v>482</v>
      </c>
      <c r="B11" s="4" t="s">
        <v>483</v>
      </c>
    </row>
    <row r="12" spans="1:4">
      <c r="A12" s="4" t="s">
        <v>484</v>
      </c>
      <c r="B12" s="4" t="s">
        <v>485</v>
      </c>
    </row>
  </sheetData>
  <mergeCells count="5">
    <mergeCell ref="A1:B2"/>
    <mergeCell ref="C1:D1"/>
    <mergeCell ref="A10:C10"/>
    <mergeCell ref="B11:C11"/>
    <mergeCell ref="B12:C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13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27"/>
    <col customWidth="1" max="8" min="8" width="37"/>
    <col customWidth="1" max="9" min="9" width="27"/>
    <col customWidth="1" max="10" min="10" width="37"/>
    <col customWidth="1" max="11" min="11" width="37"/>
    <col customWidth="1" max="12" min="12" width="31"/>
    <col customWidth="1" max="13" min="13" width="20"/>
    <col customWidth="1" max="14" min="14" width="24"/>
  </cols>
  <sheetData>
    <row r="1" spans="1:14">
      <c r="A1" s="1" t="s">
        <v>486</v>
      </c>
      <c r="B1" s="2" t="s">
        <v>487</v>
      </c>
      <c r="C1" s="2" t="s">
        <v>488</v>
      </c>
      <c r="D1" s="2" t="s">
        <v>489</v>
      </c>
      <c r="E1" s="2" t="s">
        <v>490</v>
      </c>
      <c r="F1" s="2" t="s">
        <v>491</v>
      </c>
      <c r="G1" s="2" t="s">
        <v>492</v>
      </c>
      <c r="H1" s="2" t="s">
        <v>493</v>
      </c>
      <c r="I1" s="2" t="s">
        <v>494</v>
      </c>
      <c r="J1" s="2" t="s">
        <v>495</v>
      </c>
      <c r="K1" s="2" t="s">
        <v>496</v>
      </c>
      <c r="L1" s="2" t="s">
        <v>497</v>
      </c>
      <c r="M1" s="2" t="s">
        <v>498</v>
      </c>
      <c r="N1" s="2" t="s">
        <v>499</v>
      </c>
    </row>
    <row r="2" spans="1:14">
      <c r="A2" s="4" t="s">
        <v>500</v>
      </c>
      <c r="K2" s="5" t="n">
        <v>31000</v>
      </c>
      <c r="L2" s="4" t="s">
        <v>44</v>
      </c>
    </row>
    <row r="3" spans="1:14">
      <c r="A3" s="4" t="s">
        <v>501</v>
      </c>
      <c r="G3" s="6" t="n">
        <v>15000</v>
      </c>
    </row>
    <row r="4" spans="1:14">
      <c r="A4" s="4" t="s">
        <v>502</v>
      </c>
      <c r="G4" s="5" t="n">
        <v>69</v>
      </c>
    </row>
    <row r="5" spans="1:14">
      <c r="A5" s="4" t="s">
        <v>503</v>
      </c>
      <c r="K5" s="6" t="n">
        <v>15294</v>
      </c>
      <c r="M5" s="6" t="n">
        <v>1438</v>
      </c>
    </row>
    <row r="6" spans="1:14">
      <c r="A6" s="4" t="s">
        <v>504</v>
      </c>
      <c r="K6" s="4" t="s">
        <v>44</v>
      </c>
    </row>
    <row r="7" spans="1:14">
      <c r="A7" s="4" t="s">
        <v>505</v>
      </c>
      <c r="K7" s="5" t="n">
        <v>8547</v>
      </c>
      <c r="L7" s="5" t="n">
        <v>6287</v>
      </c>
    </row>
    <row r="8" spans="1:14">
      <c r="A8" s="4" t="s">
        <v>506</v>
      </c>
    </row>
    <row r="9" spans="1:14">
      <c r="A9" s="4" t="s">
        <v>507</v>
      </c>
      <c r="C9" s="6" t="n">
        <v>7917</v>
      </c>
    </row>
    <row r="10" spans="1:14">
      <c r="A10" s="4" t="s">
        <v>508</v>
      </c>
      <c r="C10" s="5" t="n">
        <v>5</v>
      </c>
    </row>
    <row r="11" spans="1:14">
      <c r="A11" s="4" t="s">
        <v>505</v>
      </c>
      <c r="C11" s="5" t="n">
        <v>11</v>
      </c>
    </row>
    <row r="12" spans="1:14">
      <c r="A12" s="4" t="s">
        <v>509</v>
      </c>
    </row>
    <row r="13" spans="1:14">
      <c r="A13" s="4" t="s">
        <v>510</v>
      </c>
      <c r="C13" s="4" t="s">
        <v>288</v>
      </c>
    </row>
    <row r="14" spans="1:14">
      <c r="A14" s="4" t="s">
        <v>511</v>
      </c>
    </row>
    <row r="15" spans="1:14">
      <c r="A15" s="4" t="s">
        <v>512</v>
      </c>
      <c r="C15" s="9" t="n">
        <v>3.05</v>
      </c>
    </row>
    <row r="16" spans="1:14">
      <c r="A16" s="4" t="s">
        <v>513</v>
      </c>
    </row>
    <row r="17" spans="1:14">
      <c r="A17" s="4" t="s">
        <v>512</v>
      </c>
      <c r="C17" s="6" t="n">
        <v>0</v>
      </c>
    </row>
    <row r="18" spans="1:14">
      <c r="A18" s="4" t="s">
        <v>514</v>
      </c>
    </row>
    <row r="19" spans="1:14">
      <c r="A19" s="4" t="s">
        <v>512</v>
      </c>
      <c r="C19" s="9" t="n">
        <v>63.62</v>
      </c>
    </row>
    <row r="20" spans="1:14">
      <c r="A20" s="4" t="s">
        <v>515</v>
      </c>
    </row>
    <row r="21" spans="1:14">
      <c r="A21" s="4" t="s">
        <v>507</v>
      </c>
      <c r="I21" s="6" t="n">
        <v>391</v>
      </c>
    </row>
    <row r="22" spans="1:14">
      <c r="A22" s="4" t="s">
        <v>503</v>
      </c>
      <c r="I22" s="6" t="n">
        <v>896</v>
      </c>
    </row>
    <row r="23" spans="1:14">
      <c r="A23" s="4" t="s">
        <v>505</v>
      </c>
      <c r="I23" s="5" t="n">
        <v>251</v>
      </c>
    </row>
    <row r="24" spans="1:14">
      <c r="A24" s="4" t="s">
        <v>506</v>
      </c>
    </row>
    <row r="25" spans="1:14">
      <c r="A25" s="4" t="s">
        <v>508</v>
      </c>
      <c r="K25" s="8" t="n">
        <v>5.24</v>
      </c>
      <c r="L25" s="8" t="n">
        <v>5.07</v>
      </c>
      <c r="N25" s="5" t="n">
        <v>5</v>
      </c>
    </row>
    <row r="26" spans="1:14">
      <c r="A26" s="4" t="s">
        <v>516</v>
      </c>
    </row>
    <row r="27" spans="1:14">
      <c r="A27" s="4" t="s">
        <v>517</v>
      </c>
      <c r="E27" s="6" t="n">
        <v>100000</v>
      </c>
    </row>
    <row r="28" spans="1:14">
      <c r="A28" s="4" t="s">
        <v>518</v>
      </c>
      <c r="E28" s="5" t="n">
        <v>146</v>
      </c>
      <c r="K28" s="5" t="n">
        <v>122</v>
      </c>
    </row>
    <row r="29" spans="1:14">
      <c r="A29" s="4" t="s">
        <v>519</v>
      </c>
      <c r="K29" s="6" t="n">
        <v>27</v>
      </c>
    </row>
    <row r="30" spans="1:14">
      <c r="A30" s="4" t="s">
        <v>505</v>
      </c>
      <c r="K30" s="6" t="n">
        <v>95</v>
      </c>
    </row>
    <row r="31" spans="1:14">
      <c r="A31" s="4" t="s">
        <v>520</v>
      </c>
    </row>
    <row r="32" spans="1:14">
      <c r="A32" s="4" t="s">
        <v>510</v>
      </c>
      <c r="E32" s="4" t="s">
        <v>521</v>
      </c>
    </row>
    <row r="33" spans="1:14">
      <c r="A33" s="4" t="s">
        <v>522</v>
      </c>
    </row>
    <row r="34" spans="1:14">
      <c r="A34" s="4" t="s">
        <v>510</v>
      </c>
      <c r="E34" s="4" t="s">
        <v>431</v>
      </c>
    </row>
    <row r="35" spans="1:14">
      <c r="A35" s="4" t="s">
        <v>523</v>
      </c>
    </row>
    <row r="36" spans="1:14">
      <c r="A36" s="4" t="s">
        <v>512</v>
      </c>
      <c r="E36" s="9" t="n">
        <v>2.34</v>
      </c>
    </row>
    <row r="37" spans="1:14">
      <c r="A37" s="4" t="s">
        <v>524</v>
      </c>
    </row>
    <row r="38" spans="1:14">
      <c r="A38" s="4" t="s">
        <v>512</v>
      </c>
      <c r="E38" s="9" t="n">
        <v>2.66</v>
      </c>
    </row>
    <row r="39" spans="1:14">
      <c r="A39" s="4" t="s">
        <v>525</v>
      </c>
    </row>
    <row r="40" spans="1:14">
      <c r="A40" s="4" t="s">
        <v>512</v>
      </c>
      <c r="E40" s="9" t="n">
        <v>62.04</v>
      </c>
    </row>
    <row r="41" spans="1:14">
      <c r="A41" s="4" t="s">
        <v>526</v>
      </c>
    </row>
    <row r="42" spans="1:14">
      <c r="A42" s="4" t="s">
        <v>512</v>
      </c>
      <c r="E42" s="9" t="n">
        <v>65.84</v>
      </c>
    </row>
    <row r="43" spans="1:14">
      <c r="A43" s="4" t="s">
        <v>527</v>
      </c>
    </row>
    <row r="44" spans="1:14">
      <c r="A44" s="4" t="s">
        <v>512</v>
      </c>
      <c r="E44" s="6" t="n">
        <v>0</v>
      </c>
    </row>
    <row r="45" spans="1:14">
      <c r="A45" s="4" t="s">
        <v>528</v>
      </c>
    </row>
    <row r="46" spans="1:14">
      <c r="A46" s="4" t="s">
        <v>529</v>
      </c>
      <c r="F46" s="4" t="s">
        <v>285</v>
      </c>
    </row>
    <row r="47" spans="1:14">
      <c r="A47" s="4" t="s">
        <v>518</v>
      </c>
      <c r="F47" s="5" t="n">
        <v>95</v>
      </c>
      <c r="K47" s="6" t="n">
        <v>79</v>
      </c>
    </row>
    <row r="48" spans="1:14">
      <c r="A48" s="4" t="s">
        <v>505</v>
      </c>
      <c r="K48" s="6" t="n">
        <v>67</v>
      </c>
    </row>
    <row r="49" spans="1:14">
      <c r="A49" s="4" t="s">
        <v>530</v>
      </c>
    </row>
    <row r="50" spans="1:14">
      <c r="A50" s="4" t="s">
        <v>517</v>
      </c>
      <c r="F50" s="6" t="n">
        <v>10000</v>
      </c>
    </row>
    <row r="51" spans="1:14">
      <c r="A51" s="4" t="s">
        <v>508</v>
      </c>
      <c r="F51" s="8" t="n">
        <v>7.25</v>
      </c>
    </row>
    <row r="52" spans="1:14">
      <c r="A52" s="4" t="s">
        <v>531</v>
      </c>
    </row>
    <row r="53" spans="1:14">
      <c r="A53" s="4" t="s">
        <v>517</v>
      </c>
      <c r="F53" s="6" t="n">
        <v>10000</v>
      </c>
    </row>
    <row r="54" spans="1:14">
      <c r="A54" s="4" t="s">
        <v>508</v>
      </c>
      <c r="F54" s="8" t="n">
        <v>6.25</v>
      </c>
    </row>
    <row r="55" spans="1:14">
      <c r="A55" s="4" t="s">
        <v>532</v>
      </c>
    </row>
    <row r="56" spans="1:14">
      <c r="A56" s="4" t="s">
        <v>510</v>
      </c>
      <c r="F56" s="4" t="s">
        <v>285</v>
      </c>
    </row>
    <row r="57" spans="1:14">
      <c r="A57" s="4" t="s">
        <v>533</v>
      </c>
    </row>
    <row r="58" spans="1:14">
      <c r="A58" s="4" t="s">
        <v>512</v>
      </c>
      <c r="F58" s="9" t="n">
        <v>2.51</v>
      </c>
    </row>
    <row r="59" spans="1:14">
      <c r="A59" s="4" t="s">
        <v>534</v>
      </c>
    </row>
    <row r="60" spans="1:14">
      <c r="A60" s="4" t="s">
        <v>512</v>
      </c>
      <c r="F60" s="9" t="n">
        <v>67.25</v>
      </c>
    </row>
    <row r="61" spans="1:14">
      <c r="A61" s="4" t="s">
        <v>535</v>
      </c>
    </row>
    <row r="62" spans="1:14">
      <c r="A62" s="4" t="s">
        <v>512</v>
      </c>
      <c r="F62" s="6" t="n">
        <v>0</v>
      </c>
    </row>
    <row r="63" spans="1:14">
      <c r="A63" s="4" t="s">
        <v>536</v>
      </c>
    </row>
    <row r="64" spans="1:14">
      <c r="A64" s="4" t="s">
        <v>517</v>
      </c>
      <c r="F64" s="6" t="n">
        <v>30000</v>
      </c>
    </row>
    <row r="65" spans="1:14">
      <c r="A65" s="4" t="s">
        <v>534</v>
      </c>
    </row>
    <row r="66" spans="1:14">
      <c r="A66" s="4" t="s">
        <v>512</v>
      </c>
      <c r="F66" s="9" t="n">
        <v>69.23</v>
      </c>
    </row>
    <row r="67" spans="1:14">
      <c r="A67" s="4" t="s">
        <v>534</v>
      </c>
    </row>
    <row r="68" spans="1:14">
      <c r="A68" s="4" t="s">
        <v>512</v>
      </c>
      <c r="F68" s="9" t="n">
        <v>70.86</v>
      </c>
    </row>
    <row r="69" spans="1:14">
      <c r="A69" s="4" t="s">
        <v>533</v>
      </c>
    </row>
    <row r="70" spans="1:14">
      <c r="A70" s="4" t="s">
        <v>512</v>
      </c>
      <c r="F70" s="9" t="n">
        <v>2.81</v>
      </c>
    </row>
    <row r="71" spans="1:14">
      <c r="A71" s="4" t="s">
        <v>533</v>
      </c>
    </row>
    <row r="72" spans="1:14">
      <c r="A72" s="4" t="s">
        <v>512</v>
      </c>
      <c r="F72" s="9" t="n">
        <v>3.07</v>
      </c>
    </row>
    <row r="73" spans="1:14">
      <c r="A73" s="4" t="s">
        <v>537</v>
      </c>
    </row>
    <row r="74" spans="1:14">
      <c r="A74" s="4" t="s">
        <v>517</v>
      </c>
      <c r="E74" s="6" t="n">
        <v>25000</v>
      </c>
    </row>
    <row r="75" spans="1:14">
      <c r="A75" s="4" t="s">
        <v>508</v>
      </c>
      <c r="E75" s="8" t="n">
        <v>7.39</v>
      </c>
    </row>
    <row r="76" spans="1:14">
      <c r="A76" s="4" t="s">
        <v>510</v>
      </c>
      <c r="E76" s="4" t="s">
        <v>538</v>
      </c>
    </row>
    <row r="77" spans="1:14">
      <c r="A77" s="4" t="s">
        <v>539</v>
      </c>
    </row>
    <row r="78" spans="1:14">
      <c r="A78" s="4" t="s">
        <v>517</v>
      </c>
      <c r="E78" s="6" t="n">
        <v>25000</v>
      </c>
    </row>
    <row r="79" spans="1:14">
      <c r="A79" s="4" t="s">
        <v>508</v>
      </c>
      <c r="E79" s="8" t="n">
        <v>8.75</v>
      </c>
    </row>
    <row r="80" spans="1:14">
      <c r="A80" s="4" t="s">
        <v>510</v>
      </c>
      <c r="E80" s="4" t="s">
        <v>538</v>
      </c>
    </row>
    <row r="81" spans="1:14">
      <c r="A81" s="4" t="s">
        <v>540</v>
      </c>
    </row>
    <row r="82" spans="1:14">
      <c r="A82" s="4" t="s">
        <v>517</v>
      </c>
      <c r="E82" s="6" t="n">
        <v>25000</v>
      </c>
    </row>
    <row r="83" spans="1:14">
      <c r="A83" s="4" t="s">
        <v>508</v>
      </c>
      <c r="E83" s="5" t="n">
        <v>10</v>
      </c>
    </row>
    <row r="84" spans="1:14">
      <c r="A84" s="4" t="s">
        <v>510</v>
      </c>
      <c r="E84" s="4" t="s">
        <v>541</v>
      </c>
    </row>
    <row r="85" spans="1:14">
      <c r="A85" s="4" t="s">
        <v>537</v>
      </c>
    </row>
    <row r="86" spans="1:14">
      <c r="A86" s="4" t="s">
        <v>517</v>
      </c>
      <c r="E86" s="6" t="n">
        <v>25000</v>
      </c>
    </row>
    <row r="87" spans="1:14">
      <c r="A87" s="4" t="s">
        <v>508</v>
      </c>
      <c r="E87" s="8" t="n">
        <v>7.39</v>
      </c>
    </row>
    <row r="88" spans="1:14">
      <c r="A88" s="4" t="s">
        <v>510</v>
      </c>
      <c r="E88" s="4" t="s">
        <v>542</v>
      </c>
    </row>
    <row r="89" spans="1:14">
      <c r="A89" s="4" t="s">
        <v>543</v>
      </c>
    </row>
    <row r="90" spans="1:14">
      <c r="A90" s="4" t="s">
        <v>508</v>
      </c>
      <c r="E90" s="8" t="n">
        <v>0.01</v>
      </c>
    </row>
    <row r="91" spans="1:14">
      <c r="A91" s="4" t="s">
        <v>544</v>
      </c>
    </row>
    <row r="92" spans="1:14">
      <c r="A92" s="4" t="s">
        <v>508</v>
      </c>
      <c r="E92" s="6" t="n">
        <v>9</v>
      </c>
    </row>
    <row r="93" spans="1:14">
      <c r="A93" s="4" t="s">
        <v>545</v>
      </c>
    </row>
    <row r="94" spans="1:14">
      <c r="A94" s="4" t="s">
        <v>508</v>
      </c>
      <c r="E94" s="5" t="n">
        <v>13</v>
      </c>
    </row>
    <row r="95" spans="1:14">
      <c r="A95" s="4" t="s">
        <v>546</v>
      </c>
    </row>
    <row r="96" spans="1:14">
      <c r="A96" s="4" t="s">
        <v>517</v>
      </c>
      <c r="J96" s="6" t="n">
        <v>1095682</v>
      </c>
    </row>
    <row r="97" spans="1:14">
      <c r="A97" s="4" t="s">
        <v>508</v>
      </c>
      <c r="J97" s="5" t="n">
        <v>5</v>
      </c>
    </row>
    <row r="98" spans="1:14">
      <c r="A98" s="4" t="s">
        <v>529</v>
      </c>
      <c r="J98" s="4" t="s">
        <v>285</v>
      </c>
    </row>
    <row r="99" spans="1:14">
      <c r="A99" s="4" t="s">
        <v>547</v>
      </c>
      <c r="K99" s="6" t="n">
        <v>3156</v>
      </c>
    </row>
    <row r="100" spans="1:14">
      <c r="A100" s="4" t="s">
        <v>548</v>
      </c>
    </row>
    <row r="101" spans="1:14">
      <c r="A101" s="4" t="s">
        <v>510</v>
      </c>
      <c r="J101" s="4" t="s">
        <v>285</v>
      </c>
    </row>
    <row r="102" spans="1:14">
      <c r="A102" s="4" t="s">
        <v>549</v>
      </c>
    </row>
    <row r="103" spans="1:14">
      <c r="A103" s="4" t="s">
        <v>550</v>
      </c>
      <c r="J103" s="9" t="n">
        <v>2.63</v>
      </c>
    </row>
    <row r="104" spans="1:14">
      <c r="A104" s="4" t="s">
        <v>551</v>
      </c>
    </row>
    <row r="105" spans="1:14">
      <c r="A105" s="4" t="s">
        <v>550</v>
      </c>
      <c r="J105" s="9" t="n">
        <v>67.08</v>
      </c>
    </row>
    <row r="106" spans="1:14">
      <c r="A106" s="4" t="s">
        <v>552</v>
      </c>
    </row>
    <row r="107" spans="1:14">
      <c r="A107" s="4" t="s">
        <v>550</v>
      </c>
      <c r="J107" s="6" t="n">
        <v>0</v>
      </c>
    </row>
    <row r="108" spans="1:14">
      <c r="A108" s="4" t="s">
        <v>553</v>
      </c>
    </row>
    <row r="109" spans="1:14">
      <c r="A109" s="4" t="s">
        <v>517</v>
      </c>
      <c r="D109" s="6" t="n">
        <v>90000</v>
      </c>
    </row>
    <row r="110" spans="1:14">
      <c r="A110" s="4" t="s">
        <v>508</v>
      </c>
      <c r="D110" s="8" t="n">
        <v>8.5</v>
      </c>
    </row>
    <row r="111" spans="1:14">
      <c r="A111" s="4" t="s">
        <v>501</v>
      </c>
      <c r="D111" s="6" t="n">
        <v>30000</v>
      </c>
    </row>
    <row r="112" spans="1:14">
      <c r="A112" s="4" t="s">
        <v>510</v>
      </c>
      <c r="D112" s="4" t="s">
        <v>285</v>
      </c>
    </row>
    <row r="113" spans="1:14">
      <c r="A113" s="4" t="s">
        <v>518</v>
      </c>
      <c r="D113" s="5" t="n">
        <v>594</v>
      </c>
    </row>
    <row r="114" spans="1:14">
      <c r="A114" s="4" t="s">
        <v>519</v>
      </c>
      <c r="K114" s="6" t="n">
        <v>317</v>
      </c>
    </row>
    <row r="115" spans="1:14">
      <c r="A115" s="4" t="s">
        <v>505</v>
      </c>
      <c r="K115" s="5" t="n">
        <v>276</v>
      </c>
    </row>
    <row r="116" spans="1:14">
      <c r="A116" s="4" t="s">
        <v>554</v>
      </c>
    </row>
    <row r="117" spans="1:14">
      <c r="A117" s="4" t="s">
        <v>510</v>
      </c>
      <c r="D117" s="4" t="s">
        <v>285</v>
      </c>
    </row>
    <row r="118" spans="1:14">
      <c r="A118" s="4" t="s">
        <v>555</v>
      </c>
    </row>
    <row r="119" spans="1:14">
      <c r="A119" s="4" t="s">
        <v>512</v>
      </c>
      <c r="D119" s="9" t="n">
        <v>2.72</v>
      </c>
    </row>
    <row r="120" spans="1:14">
      <c r="A120" s="4" t="s">
        <v>556</v>
      </c>
    </row>
    <row r="121" spans="1:14">
      <c r="A121" s="4" t="s">
        <v>512</v>
      </c>
      <c r="D121" s="9" t="n">
        <v>68.31</v>
      </c>
    </row>
    <row r="122" spans="1:14">
      <c r="A122" s="4" t="s">
        <v>557</v>
      </c>
    </row>
    <row r="123" spans="1:14">
      <c r="A123" s="4" t="s">
        <v>512</v>
      </c>
      <c r="D123" s="6" t="n">
        <v>0</v>
      </c>
    </row>
    <row r="124" spans="1:14">
      <c r="A124" s="4" t="s">
        <v>325</v>
      </c>
    </row>
    <row r="125" spans="1:14">
      <c r="A125" s="4" t="s">
        <v>507</v>
      </c>
      <c r="B125" s="6" t="n">
        <v>5750000</v>
      </c>
      <c r="J125" s="6" t="n">
        <v>3500000</v>
      </c>
    </row>
    <row r="126" spans="1:14">
      <c r="A126" s="4" t="s">
        <v>558</v>
      </c>
      <c r="B126" s="8" t="n">
        <v>2.7</v>
      </c>
      <c r="J126" s="5" t="n">
        <v>5</v>
      </c>
    </row>
    <row r="127" spans="1:14">
      <c r="A127" s="4" t="s">
        <v>500</v>
      </c>
      <c r="B127" s="5" t="n">
        <v>14036</v>
      </c>
      <c r="J127" s="5" t="n">
        <v>15000</v>
      </c>
    </row>
    <row r="128" spans="1:14">
      <c r="A128" s="4" t="s">
        <v>559</v>
      </c>
      <c r="B128" s="6" t="n">
        <v>1086</v>
      </c>
      <c r="J128" s="6" t="n">
        <v>1400</v>
      </c>
    </row>
    <row r="129" spans="1:14">
      <c r="A129" s="4" t="s">
        <v>560</v>
      </c>
      <c r="B129" s="5" t="n">
        <v>402</v>
      </c>
      <c r="J129" s="5" t="n">
        <v>1100</v>
      </c>
    </row>
    <row r="130" spans="1:14">
      <c r="A130" s="4" t="s">
        <v>561</v>
      </c>
    </row>
    <row r="131" spans="1:14">
      <c r="A131" s="4" t="s">
        <v>507</v>
      </c>
      <c r="B131" s="6" t="n">
        <v>750000</v>
      </c>
    </row>
    <row r="132" spans="1:14">
      <c r="A132" s="4" t="s">
        <v>500</v>
      </c>
      <c r="B132" s="5" t="n">
        <v>1883</v>
      </c>
    </row>
    <row r="133" spans="1:14">
      <c r="A133" s="4" t="s">
        <v>503</v>
      </c>
      <c r="B133" s="6" t="n">
        <v>750000</v>
      </c>
    </row>
    <row r="134" spans="1:14">
      <c r="A134" s="4" t="s">
        <v>562</v>
      </c>
    </row>
    <row r="135" spans="1:14">
      <c r="A135" s="4" t="s">
        <v>507</v>
      </c>
      <c r="J135" s="6" t="n">
        <v>525000</v>
      </c>
    </row>
    <row r="136" spans="1:14">
      <c r="A136" s="4" t="s">
        <v>558</v>
      </c>
      <c r="H136" s="5" t="n">
        <v>5</v>
      </c>
    </row>
    <row r="137" spans="1:14">
      <c r="A137" s="4" t="s">
        <v>500</v>
      </c>
      <c r="H137" s="5" t="n">
        <v>258</v>
      </c>
    </row>
    <row r="138" spans="1:14">
      <c r="A138" s="4" t="s">
        <v>559</v>
      </c>
      <c r="H138" s="5" t="n">
        <v>22</v>
      </c>
    </row>
    <row r="139" spans="1:14">
      <c r="A139" s="4" t="s">
        <v>563</v>
      </c>
      <c r="H139" s="6" t="n">
        <v>5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80"/>
    <col customWidth="1" max="9" min="9" width="14"/>
    <col customWidth="1" max="10" min="10" width="80"/>
    <col customWidth="1" max="11" min="11" width="25"/>
    <col customWidth="1" max="12" min="12" width="14"/>
    <col customWidth="1" max="13" min="13" width="14"/>
    <col customWidth="1" max="14" min="14" width="14"/>
    <col customWidth="1" max="15" min="15" width="14"/>
  </cols>
  <sheetData>
    <row r="1" spans="1:15">
      <c r="A1" s="1" t="s">
        <v>564</v>
      </c>
      <c r="B1" s="2" t="s">
        <v>565</v>
      </c>
      <c r="C1" s="2" t="s">
        <v>566</v>
      </c>
      <c r="D1" s="2" t="s">
        <v>567</v>
      </c>
      <c r="E1" s="2" t="s">
        <v>568</v>
      </c>
      <c r="F1" s="2" t="s">
        <v>437</v>
      </c>
      <c r="G1" s="2" t="s">
        <v>569</v>
      </c>
      <c r="H1" s="2" t="s">
        <v>570</v>
      </c>
      <c r="I1" s="2" t="s">
        <v>571</v>
      </c>
      <c r="J1" s="2" t="s">
        <v>2</v>
      </c>
      <c r="K1" s="2" t="s">
        <v>39</v>
      </c>
      <c r="L1" s="2" t="s">
        <v>406</v>
      </c>
      <c r="M1" s="2" t="s">
        <v>401</v>
      </c>
      <c r="N1" s="2" t="s">
        <v>572</v>
      </c>
      <c r="O1" s="2" t="s">
        <v>573</v>
      </c>
    </row>
    <row r="2" spans="1:15">
      <c r="A2" s="4" t="s">
        <v>409</v>
      </c>
      <c r="J2" s="5" t="n">
        <v>240</v>
      </c>
    </row>
    <row r="3" spans="1:15">
      <c r="A3" s="4" t="s">
        <v>364</v>
      </c>
      <c r="J3" s="5" t="n">
        <v>8547</v>
      </c>
      <c r="K3" s="5" t="n">
        <v>6287</v>
      </c>
    </row>
    <row r="4" spans="1:15">
      <c r="A4" s="4" t="s">
        <v>574</v>
      </c>
      <c r="J4" s="6" t="n">
        <v>15294</v>
      </c>
      <c r="L4" s="6" t="n">
        <v>1438</v>
      </c>
    </row>
    <row r="5" spans="1:15">
      <c r="A5" s="4" t="s">
        <v>575</v>
      </c>
      <c r="J5" s="8" t="n">
        <v>3.31</v>
      </c>
      <c r="L5" s="8" t="n">
        <v>2.38</v>
      </c>
    </row>
    <row r="6" spans="1:15">
      <c r="A6" s="4" t="s">
        <v>576</v>
      </c>
      <c r="J6" s="5" t="n">
        <v>48</v>
      </c>
      <c r="K6" s="4" t="s">
        <v>44</v>
      </c>
    </row>
    <row r="7" spans="1:15">
      <c r="A7" s="4" t="s">
        <v>577</v>
      </c>
      <c r="J7" s="5" t="n">
        <v>2898</v>
      </c>
    </row>
    <row r="8" spans="1:15">
      <c r="A8" s="4" t="s">
        <v>578</v>
      </c>
      <c r="J8" s="4" t="s">
        <v>579</v>
      </c>
    </row>
    <row r="9" spans="1:15">
      <c r="A9" s="4" t="s">
        <v>580</v>
      </c>
      <c r="J9" s="6" t="n">
        <v>1113792</v>
      </c>
    </row>
    <row r="10" spans="1:15">
      <c r="A10" s="4" t="s">
        <v>581</v>
      </c>
      <c r="J10" s="4" t="s">
        <v>582</v>
      </c>
    </row>
    <row r="11" spans="1:15">
      <c r="A11" s="4" t="s">
        <v>408</v>
      </c>
      <c r="J11" s="6" t="n">
        <v>812000</v>
      </c>
      <c r="L11" s="6" t="n">
        <v>2020769</v>
      </c>
    </row>
    <row r="12" spans="1:15">
      <c r="A12" s="4" t="s">
        <v>583</v>
      </c>
      <c r="J12" s="5" t="n">
        <v>1832</v>
      </c>
      <c r="K12" s="5" t="n">
        <v>1744</v>
      </c>
    </row>
    <row r="13" spans="1:15">
      <c r="A13" s="4" t="s">
        <v>584</v>
      </c>
    </row>
    <row r="14" spans="1:15">
      <c r="A14" s="4" t="s">
        <v>585</v>
      </c>
      <c r="H14" s="4" t="s">
        <v>586</v>
      </c>
    </row>
    <row r="15" spans="1:15">
      <c r="A15" s="4" t="s">
        <v>409</v>
      </c>
      <c r="H15" s="5" t="n">
        <v>475</v>
      </c>
    </row>
    <row r="16" spans="1:15">
      <c r="A16" s="4" t="s">
        <v>587</v>
      </c>
      <c r="H16" s="4" t="s">
        <v>588</v>
      </c>
      <c r="J16" s="4" t="s">
        <v>589</v>
      </c>
    </row>
    <row r="17" spans="1:15">
      <c r="A17" s="4" t="s">
        <v>590</v>
      </c>
      <c r="J17" s="4" t="s">
        <v>591</v>
      </c>
    </row>
    <row r="18" spans="1:15">
      <c r="A18" s="4" t="s">
        <v>364</v>
      </c>
      <c r="H18" s="5" t="n">
        <v>119</v>
      </c>
    </row>
    <row r="19" spans="1:15">
      <c r="A19" s="4" t="s">
        <v>592</v>
      </c>
    </row>
    <row r="20" spans="1:15">
      <c r="A20" s="4" t="s">
        <v>574</v>
      </c>
      <c r="D20" s="6" t="n">
        <v>5000</v>
      </c>
      <c r="E20" s="6" t="n">
        <v>3943</v>
      </c>
      <c r="F20" s="6" t="n">
        <v>1792</v>
      </c>
      <c r="G20" s="6" t="n">
        <v>773</v>
      </c>
    </row>
    <row r="21" spans="1:15">
      <c r="A21" s="4" t="s">
        <v>593</v>
      </c>
      <c r="D21" s="6" t="n">
        <v>5000</v>
      </c>
      <c r="E21" s="6" t="n">
        <v>3943</v>
      </c>
      <c r="F21" s="6" t="n">
        <v>1792</v>
      </c>
      <c r="G21" s="6" t="n">
        <v>773</v>
      </c>
    </row>
    <row r="22" spans="1:15">
      <c r="A22" s="4" t="s">
        <v>575</v>
      </c>
      <c r="D22" s="8" t="n">
        <v>4.5</v>
      </c>
      <c r="E22" s="8" t="n">
        <v>2.38</v>
      </c>
      <c r="F22" s="8" t="n">
        <v>2.52</v>
      </c>
      <c r="G22" s="8" t="n">
        <v>4.5</v>
      </c>
    </row>
    <row r="23" spans="1:15">
      <c r="A23" s="4" t="s">
        <v>576</v>
      </c>
      <c r="D23" s="5" t="n">
        <v>23</v>
      </c>
      <c r="E23" s="5" t="n">
        <v>9</v>
      </c>
      <c r="F23" s="5" t="n">
        <v>5</v>
      </c>
      <c r="G23" s="5" t="n">
        <v>3</v>
      </c>
    </row>
    <row r="24" spans="1:15">
      <c r="A24" s="4" t="s">
        <v>515</v>
      </c>
    </row>
    <row r="25" spans="1:15">
      <c r="A25" s="4" t="s">
        <v>364</v>
      </c>
      <c r="I25" s="5" t="n">
        <v>251</v>
      </c>
    </row>
    <row r="26" spans="1:15">
      <c r="A26" s="4" t="s">
        <v>594</v>
      </c>
      <c r="J26" s="4" t="s">
        <v>595</v>
      </c>
    </row>
    <row r="27" spans="1:15">
      <c r="A27" s="4" t="s">
        <v>574</v>
      </c>
      <c r="I27" s="6" t="n">
        <v>896</v>
      </c>
    </row>
    <row r="28" spans="1:15">
      <c r="A28" s="4" t="s">
        <v>593</v>
      </c>
      <c r="I28" s="6" t="n">
        <v>391</v>
      </c>
    </row>
    <row r="29" spans="1:15">
      <c r="A29" s="4" t="s">
        <v>592</v>
      </c>
    </row>
    <row r="30" spans="1:15">
      <c r="A30" s="4" t="s">
        <v>574</v>
      </c>
      <c r="D30" s="6" t="n">
        <v>499</v>
      </c>
      <c r="E30" s="6" t="n">
        <v>2389</v>
      </c>
    </row>
    <row r="31" spans="1:15">
      <c r="A31" s="4" t="s">
        <v>593</v>
      </c>
      <c r="D31" s="6" t="n">
        <v>499</v>
      </c>
      <c r="E31" s="6" t="n">
        <v>2389</v>
      </c>
    </row>
    <row r="32" spans="1:15">
      <c r="A32" s="4" t="s">
        <v>575</v>
      </c>
      <c r="D32" s="5" t="n">
        <v>5</v>
      </c>
      <c r="E32" s="8" t="n">
        <v>2.52</v>
      </c>
    </row>
    <row r="33" spans="1:15">
      <c r="A33" s="4" t="s">
        <v>576</v>
      </c>
      <c r="D33" s="5" t="n">
        <v>2</v>
      </c>
      <c r="E33" s="5" t="n">
        <v>6</v>
      </c>
    </row>
    <row r="34" spans="1:15">
      <c r="A34" s="4" t="s">
        <v>506</v>
      </c>
    </row>
    <row r="35" spans="1:15">
      <c r="A35" s="4" t="s">
        <v>575</v>
      </c>
      <c r="C35" s="5" t="n">
        <v>5</v>
      </c>
    </row>
    <row r="36" spans="1:15">
      <c r="A36" s="4" t="s">
        <v>596</v>
      </c>
      <c r="C36" s="4" t="s">
        <v>597</v>
      </c>
    </row>
    <row r="37" spans="1:15">
      <c r="A37" s="4" t="s">
        <v>598</v>
      </c>
      <c r="C37" s="5" t="n">
        <v>7917</v>
      </c>
    </row>
    <row r="38" spans="1:15">
      <c r="A38" s="4" t="s">
        <v>364</v>
      </c>
      <c r="C38" s="5" t="n">
        <v>11</v>
      </c>
    </row>
    <row r="39" spans="1:15">
      <c r="A39" s="4" t="s">
        <v>593</v>
      </c>
      <c r="C39" s="6" t="n">
        <v>7917</v>
      </c>
    </row>
    <row r="40" spans="1:15">
      <c r="A40" s="4" t="s">
        <v>412</v>
      </c>
    </row>
    <row r="41" spans="1:15">
      <c r="A41" s="4" t="s">
        <v>599</v>
      </c>
      <c r="J41" s="8" t="n">
        <v>2.59</v>
      </c>
    </row>
    <row r="42" spans="1:15">
      <c r="A42" s="4" t="s">
        <v>581</v>
      </c>
      <c r="J42" s="4" t="s">
        <v>600</v>
      </c>
      <c r="K42" s="4" t="s">
        <v>600</v>
      </c>
    </row>
    <row r="43" spans="1:15">
      <c r="A43" s="4" t="s">
        <v>601</v>
      </c>
      <c r="J43" s="4" t="s">
        <v>602</v>
      </c>
      <c r="K43" s="4" t="s">
        <v>416</v>
      </c>
    </row>
    <row r="44" spans="1:15">
      <c r="A44" s="4" t="s">
        <v>603</v>
      </c>
      <c r="J44" s="4" t="s">
        <v>604</v>
      </c>
    </row>
    <row r="45" spans="1:15">
      <c r="A45" s="4" t="s">
        <v>605</v>
      </c>
      <c r="J45" s="4" t="s">
        <v>606</v>
      </c>
      <c r="K45" s="4" t="s">
        <v>606</v>
      </c>
    </row>
    <row r="46" spans="1:15">
      <c r="A46" s="4" t="s">
        <v>607</v>
      </c>
      <c r="J46" s="6" t="n">
        <v>2641250</v>
      </c>
      <c r="O46" s="6" t="n">
        <v>629594</v>
      </c>
    </row>
    <row r="47" spans="1:15">
      <c r="A47" s="4" t="s">
        <v>408</v>
      </c>
      <c r="J47" s="6" t="n">
        <v>99417</v>
      </c>
    </row>
    <row r="48" spans="1:15">
      <c r="A48" s="4" t="s">
        <v>608</v>
      </c>
      <c r="J48" s="4" t="s">
        <v>609</v>
      </c>
    </row>
    <row r="49" spans="1:15">
      <c r="A49" s="4" t="s">
        <v>610</v>
      </c>
    </row>
    <row r="50" spans="1:15">
      <c r="A50" s="4" t="s">
        <v>603</v>
      </c>
      <c r="K50" s="4" t="s">
        <v>611</v>
      </c>
    </row>
    <row r="51" spans="1:15">
      <c r="A51" s="4" t="s">
        <v>612</v>
      </c>
    </row>
    <row r="52" spans="1:15">
      <c r="A52" s="4" t="s">
        <v>603</v>
      </c>
      <c r="K52" s="4" t="s">
        <v>613</v>
      </c>
    </row>
    <row r="53" spans="1:15">
      <c r="A53" s="4" t="s">
        <v>430</v>
      </c>
    </row>
    <row r="54" spans="1:15">
      <c r="A54" s="4" t="s">
        <v>614</v>
      </c>
      <c r="M54" s="6" t="n">
        <v>165000</v>
      </c>
    </row>
    <row r="55" spans="1:15">
      <c r="A55" s="4" t="s">
        <v>615</v>
      </c>
    </row>
    <row r="56" spans="1:15">
      <c r="A56" s="4" t="s">
        <v>614</v>
      </c>
      <c r="M56" s="6" t="n">
        <v>672144</v>
      </c>
    </row>
    <row r="57" spans="1:15">
      <c r="A57" s="4" t="s">
        <v>616</v>
      </c>
    </row>
    <row r="58" spans="1:15">
      <c r="A58" s="4" t="s">
        <v>575</v>
      </c>
      <c r="B58" s="5" t="n">
        <v>10</v>
      </c>
      <c r="N58" s="8" t="n">
        <v>7.25</v>
      </c>
    </row>
    <row r="59" spans="1:15">
      <c r="A59" s="4" t="s">
        <v>617</v>
      </c>
    </row>
    <row r="60" spans="1:15">
      <c r="A60" s="4" t="s">
        <v>608</v>
      </c>
      <c r="B60" s="4" t="s">
        <v>609</v>
      </c>
    </row>
    <row r="61" spans="1:15">
      <c r="A61" s="4" t="s">
        <v>618</v>
      </c>
      <c r="B61" s="6" t="n">
        <v>1286409</v>
      </c>
    </row>
    <row r="62" spans="1:15">
      <c r="A62" s="4" t="s">
        <v>614</v>
      </c>
      <c r="B62" s="6" t="n">
        <v>3927659</v>
      </c>
    </row>
    <row r="63" spans="1:15">
      <c r="A63" s="4" t="s">
        <v>619</v>
      </c>
      <c r="B63" s="6" t="n">
        <v>13814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20</v>
      </c>
      <c r="B1" s="2" t="s">
        <v>2</v>
      </c>
      <c r="C1" s="2" t="s">
        <v>39</v>
      </c>
    </row>
    <row r="2" spans="1:3">
      <c r="A2" s="3" t="s">
        <v>621</v>
      </c>
    </row>
    <row r="3" spans="1:3">
      <c r="A3" s="4" t="s">
        <v>111</v>
      </c>
      <c r="B3" s="5" t="n">
        <v>735</v>
      </c>
      <c r="C3" s="4" t="s">
        <v>44</v>
      </c>
    </row>
    <row r="4" spans="1:3">
      <c r="A4" s="4" t="s">
        <v>622</v>
      </c>
      <c r="B4" s="6" t="n">
        <v>1543</v>
      </c>
      <c r="C4" s="6" t="n">
        <v>1269</v>
      </c>
    </row>
    <row r="5" spans="1:3">
      <c r="A5" s="4" t="s">
        <v>623</v>
      </c>
      <c r="B5" s="6" t="n">
        <v>12144</v>
      </c>
      <c r="C5" s="6" t="n">
        <v>7855</v>
      </c>
    </row>
    <row r="6" spans="1:3">
      <c r="A6" s="4" t="s">
        <v>624</v>
      </c>
      <c r="B6" s="6" t="n">
        <v>-12144</v>
      </c>
      <c r="C6" s="6" t="n">
        <v>-7855</v>
      </c>
    </row>
    <row r="7" spans="1:3">
      <c r="A7" s="4" t="s">
        <v>625</v>
      </c>
      <c r="B7" s="4" t="s">
        <v>44</v>
      </c>
      <c r="C7" s="4" t="s">
        <v>44</v>
      </c>
    </row>
    <row r="8" spans="1:3">
      <c r="A8" s="4" t="s">
        <v>626</v>
      </c>
    </row>
    <row r="9" spans="1:3">
      <c r="A9" s="3" t="s">
        <v>621</v>
      </c>
    </row>
    <row r="10" spans="1:3">
      <c r="A10" s="4" t="s">
        <v>627</v>
      </c>
      <c r="B10" s="6" t="n">
        <v>1413</v>
      </c>
      <c r="C10" s="6" t="n">
        <v>291</v>
      </c>
    </row>
    <row r="11" spans="1:3">
      <c r="A11" s="4" t="s">
        <v>628</v>
      </c>
    </row>
    <row r="12" spans="1:3">
      <c r="A12" s="3" t="s">
        <v>621</v>
      </c>
    </row>
    <row r="13" spans="1:3">
      <c r="A13" s="4" t="s">
        <v>627</v>
      </c>
      <c r="B13" s="5" t="n">
        <v>8453</v>
      </c>
      <c r="C13" s="5" t="n">
        <v>62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629</v>
      </c>
      <c r="B1" s="2" t="s">
        <v>314</v>
      </c>
      <c r="C1" s="2" t="s">
        <v>2</v>
      </c>
      <c r="D1" s="2" t="s">
        <v>39</v>
      </c>
    </row>
    <row r="2" spans="1:4">
      <c r="A2" s="3" t="s">
        <v>195</v>
      </c>
    </row>
    <row r="3" spans="1:4">
      <c r="A3" s="4" t="s">
        <v>630</v>
      </c>
      <c r="B3" s="4" t="s">
        <v>319</v>
      </c>
      <c r="C3" s="4" t="s">
        <v>319</v>
      </c>
      <c r="D3" s="4" t="s">
        <v>320</v>
      </c>
    </row>
    <row r="4" spans="1:4">
      <c r="A4" s="4" t="s">
        <v>631</v>
      </c>
      <c r="C4" s="4" t="s">
        <v>632</v>
      </c>
      <c r="D4" s="4" t="s">
        <v>632</v>
      </c>
    </row>
    <row r="5" spans="1:4">
      <c r="A5" s="4" t="s">
        <v>633</v>
      </c>
      <c r="C5" s="4" t="s">
        <v>634</v>
      </c>
      <c r="D5" s="4" t="s">
        <v>635</v>
      </c>
    </row>
    <row r="6" spans="1:4">
      <c r="A6" s="4" t="s">
        <v>636</v>
      </c>
      <c r="C6" s="4" t="s">
        <v>44</v>
      </c>
      <c r="D6" s="4" t="s">
        <v>637</v>
      </c>
    </row>
    <row r="7" spans="1:4">
      <c r="A7" s="4" t="s">
        <v>638</v>
      </c>
      <c r="C7" s="4" t="s">
        <v>639</v>
      </c>
      <c r="D7" s="4" t="s">
        <v>640</v>
      </c>
    </row>
    <row r="8" spans="1:4">
      <c r="A8" s="4" t="s">
        <v>641</v>
      </c>
      <c r="C8" s="4" t="s">
        <v>642</v>
      </c>
      <c r="D8" s="4" t="s">
        <v>643</v>
      </c>
    </row>
    <row r="9" spans="1:4">
      <c r="A9" s="4" t="s">
        <v>644</v>
      </c>
      <c r="C9" s="4" t="s">
        <v>44</v>
      </c>
      <c r="D9" s="4" t="s">
        <v>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5"/>
    <col customWidth="1" max="3" min="3" width="34"/>
    <col customWidth="1" max="4" min="4" width="22"/>
    <col customWidth="1" max="5" min="5" width="36"/>
    <col customWidth="1" max="6" min="6" width="29"/>
    <col customWidth="1" max="7" min="7" width="10"/>
  </cols>
  <sheetData>
    <row r="1" spans="1:7">
      <c r="A1" s="1" t="s">
        <v>97</v>
      </c>
      <c r="B1" s="2" t="s">
        <v>98</v>
      </c>
      <c r="C1" s="2" t="s">
        <v>99</v>
      </c>
      <c r="D1" s="2" t="s">
        <v>100</v>
      </c>
      <c r="E1" s="2" t="s">
        <v>101</v>
      </c>
      <c r="F1" s="2" t="s">
        <v>102</v>
      </c>
      <c r="G1" s="2" t="s">
        <v>103</v>
      </c>
    </row>
    <row r="2" spans="1:7">
      <c r="A2" s="4" t="s">
        <v>104</v>
      </c>
      <c r="B2" s="4" t="s">
        <v>44</v>
      </c>
      <c r="C2" s="4" t="s">
        <v>44</v>
      </c>
      <c r="D2" s="5" t="n">
        <v>1</v>
      </c>
      <c r="E2" s="5" t="n">
        <v>35949</v>
      </c>
      <c r="F2" s="5" t="n">
        <v>-25921</v>
      </c>
      <c r="G2" s="5" t="n">
        <v>10029</v>
      </c>
    </row>
    <row r="3" spans="1:7">
      <c r="A3" s="4" t="s">
        <v>105</v>
      </c>
      <c r="B3" s="4" t="s">
        <v>44</v>
      </c>
      <c r="C3" s="6" t="n">
        <v>1214845</v>
      </c>
      <c r="D3" s="6" t="n">
        <v>9294463</v>
      </c>
    </row>
    <row r="4" spans="1:7">
      <c r="A4" s="3" t="s">
        <v>106</v>
      </c>
    </row>
    <row r="5" spans="1:7">
      <c r="A5" s="4" t="s">
        <v>107</v>
      </c>
      <c r="B5" s="4" t="s">
        <v>44</v>
      </c>
      <c r="C5" s="4" t="s">
        <v>44</v>
      </c>
      <c r="D5" s="4" t="s">
        <v>44</v>
      </c>
      <c r="E5" s="6" t="n">
        <v>6474</v>
      </c>
      <c r="F5" s="4" t="s">
        <v>44</v>
      </c>
      <c r="G5" s="6" t="n">
        <v>6474</v>
      </c>
    </row>
    <row r="6" spans="1:7">
      <c r="A6" s="4" t="s">
        <v>108</v>
      </c>
      <c r="B6" s="4" t="s">
        <v>44</v>
      </c>
      <c r="C6" s="6" t="n">
        <v>366283</v>
      </c>
      <c r="D6" s="6" t="n">
        <v>1098849</v>
      </c>
    </row>
    <row r="7" spans="1:7">
      <c r="A7" s="4" t="s">
        <v>109</v>
      </c>
      <c r="D7" s="4" t="s">
        <v>44</v>
      </c>
      <c r="E7" s="4" t="s">
        <v>44</v>
      </c>
      <c r="F7" s="4" t="s">
        <v>44</v>
      </c>
      <c r="G7" s="4" t="s">
        <v>44</v>
      </c>
    </row>
    <row r="8" spans="1:7">
      <c r="A8" s="4" t="s">
        <v>110</v>
      </c>
      <c r="D8" s="6" t="n">
        <v>754</v>
      </c>
    </row>
    <row r="9" spans="1:7">
      <c r="A9" s="4" t="s">
        <v>111</v>
      </c>
      <c r="B9" s="4" t="s">
        <v>44</v>
      </c>
      <c r="D9" s="4" t="s">
        <v>44</v>
      </c>
      <c r="E9" s="6" t="n">
        <v>2220</v>
      </c>
      <c r="F9" s="4" t="s">
        <v>44</v>
      </c>
      <c r="G9" s="6" t="n">
        <v>2220</v>
      </c>
    </row>
    <row r="10" spans="1:7">
      <c r="A10" s="4" t="s">
        <v>112</v>
      </c>
      <c r="B10" s="4" t="s">
        <v>44</v>
      </c>
      <c r="D10" s="6" t="n">
        <v>99167</v>
      </c>
    </row>
    <row r="11" spans="1:7">
      <c r="A11" s="4" t="s">
        <v>94</v>
      </c>
      <c r="B11" s="4" t="s">
        <v>44</v>
      </c>
      <c r="F11" s="6" t="n">
        <v>-13200</v>
      </c>
      <c r="G11" s="6" t="n">
        <v>-13200</v>
      </c>
    </row>
    <row r="12" spans="1:7">
      <c r="A12" s="4" t="s">
        <v>113</v>
      </c>
      <c r="B12" s="4" t="s">
        <v>44</v>
      </c>
      <c r="C12" s="4" t="s">
        <v>44</v>
      </c>
      <c r="D12" s="5" t="n">
        <v>1</v>
      </c>
      <c r="E12" s="6" t="n">
        <v>44643</v>
      </c>
      <c r="F12" s="6" t="n">
        <v>-39121</v>
      </c>
      <c r="G12" s="6" t="n">
        <v>5523</v>
      </c>
    </row>
    <row r="13" spans="1:7">
      <c r="A13" s="4" t="s">
        <v>114</v>
      </c>
      <c r="B13" s="4" t="s">
        <v>44</v>
      </c>
      <c r="C13" s="6" t="n">
        <v>1581128</v>
      </c>
      <c r="D13" s="6" t="n">
        <v>10493233</v>
      </c>
    </row>
    <row r="14" spans="1:7">
      <c r="A14" s="3" t="s">
        <v>106</v>
      </c>
    </row>
    <row r="15" spans="1:7">
      <c r="A15" s="4" t="s">
        <v>115</v>
      </c>
      <c r="B15" s="4" t="s">
        <v>44</v>
      </c>
      <c r="D15" s="4" t="s">
        <v>44</v>
      </c>
      <c r="E15" s="6" t="n">
        <v>14955</v>
      </c>
      <c r="G15" s="6" t="n">
        <v>14955</v>
      </c>
    </row>
    <row r="16" spans="1:7">
      <c r="A16" s="4" t="s">
        <v>116</v>
      </c>
      <c r="B16" s="4" t="s">
        <v>44</v>
      </c>
      <c r="D16" s="6" t="n">
        <v>3500000</v>
      </c>
    </row>
    <row r="17" spans="1:7">
      <c r="A17" s="4" t="s">
        <v>117</v>
      </c>
      <c r="C17" s="4" t="s">
        <v>44</v>
      </c>
      <c r="D17" s="4" t="s">
        <v>44</v>
      </c>
      <c r="E17" s="4" t="s">
        <v>44</v>
      </c>
      <c r="F17" s="4" t="s">
        <v>44</v>
      </c>
      <c r="G17" s="4" t="s">
        <v>44</v>
      </c>
    </row>
    <row r="18" spans="1:7">
      <c r="A18" s="4" t="s">
        <v>118</v>
      </c>
      <c r="C18" s="6" t="n">
        <v>-1581128</v>
      </c>
      <c r="D18" s="6" t="n">
        <v>1581128</v>
      </c>
    </row>
    <row r="19" spans="1:7">
      <c r="A19" s="4" t="s">
        <v>107</v>
      </c>
      <c r="D19" s="5" t="n">
        <v>1</v>
      </c>
      <c r="E19" s="6" t="n">
        <v>12153</v>
      </c>
      <c r="G19" s="6" t="n">
        <v>12154</v>
      </c>
    </row>
    <row r="20" spans="1:7">
      <c r="A20" s="4" t="s">
        <v>108</v>
      </c>
      <c r="D20" s="6" t="n">
        <v>5000000</v>
      </c>
    </row>
    <row r="21" spans="1:7">
      <c r="A21" s="4" t="s">
        <v>119</v>
      </c>
      <c r="D21" s="4" t="s">
        <v>44</v>
      </c>
      <c r="E21" s="6" t="n">
        <v>2141</v>
      </c>
      <c r="G21" s="6" t="n">
        <v>2141</v>
      </c>
    </row>
    <row r="22" spans="1:7">
      <c r="A22" s="4" t="s">
        <v>120</v>
      </c>
      <c r="D22" s="6" t="n">
        <v>806000</v>
      </c>
    </row>
    <row r="23" spans="1:7">
      <c r="A23" s="4" t="s">
        <v>109</v>
      </c>
      <c r="D23" s="4" t="s">
        <v>44</v>
      </c>
      <c r="E23" s="6" t="n">
        <v>48</v>
      </c>
      <c r="G23" s="6" t="n">
        <v>48</v>
      </c>
    </row>
    <row r="24" spans="1:7">
      <c r="A24" s="4" t="s">
        <v>110</v>
      </c>
      <c r="D24" s="6" t="n">
        <v>14396</v>
      </c>
    </row>
    <row r="25" spans="1:7">
      <c r="A25" s="4" t="s">
        <v>121</v>
      </c>
      <c r="D25" s="4" t="s">
        <v>44</v>
      </c>
      <c r="E25" s="4" t="s">
        <v>44</v>
      </c>
      <c r="F25" s="4" t="s">
        <v>44</v>
      </c>
      <c r="G25" s="4" t="s">
        <v>44</v>
      </c>
    </row>
    <row r="26" spans="1:7">
      <c r="A26" s="4" t="s">
        <v>122</v>
      </c>
      <c r="D26" s="6" t="n">
        <v>391</v>
      </c>
      <c r="G26" s="6" t="n">
        <v>15294</v>
      </c>
    </row>
    <row r="27" spans="1:7">
      <c r="A27" s="4" t="s">
        <v>111</v>
      </c>
      <c r="D27" s="4" t="s">
        <v>44</v>
      </c>
      <c r="E27" s="6" t="n">
        <v>2797</v>
      </c>
      <c r="G27" s="5" t="n">
        <v>2797</v>
      </c>
    </row>
    <row r="28" spans="1:7">
      <c r="A28" s="4" t="s">
        <v>112</v>
      </c>
      <c r="D28" s="6" t="n">
        <v>45000</v>
      </c>
    </row>
    <row r="29" spans="1:7">
      <c r="A29" s="4" t="s">
        <v>87</v>
      </c>
      <c r="E29" s="6" t="n">
        <v>3156</v>
      </c>
      <c r="G29" s="6" t="n">
        <v>3156</v>
      </c>
    </row>
    <row r="30" spans="1:7">
      <c r="A30" s="4" t="s">
        <v>94</v>
      </c>
      <c r="F30" s="6" t="n">
        <v>-22257</v>
      </c>
      <c r="G30" s="6" t="n">
        <v>-22257</v>
      </c>
    </row>
    <row r="31" spans="1:7">
      <c r="A31" s="4" t="s">
        <v>123</v>
      </c>
      <c r="B31" s="4" t="s">
        <v>44</v>
      </c>
      <c r="C31" s="4" t="s">
        <v>44</v>
      </c>
      <c r="D31" s="5" t="n">
        <v>2</v>
      </c>
      <c r="E31" s="5" t="n">
        <v>79893</v>
      </c>
      <c r="F31" s="5" t="n">
        <v>-61378</v>
      </c>
      <c r="G31" s="5" t="n">
        <v>18517</v>
      </c>
    </row>
    <row r="32" spans="1:7">
      <c r="A32" s="4" t="s">
        <v>124</v>
      </c>
      <c r="B32" s="4" t="s">
        <v>44</v>
      </c>
      <c r="C32" s="4" t="s">
        <v>44</v>
      </c>
      <c r="D32" s="6" t="n">
        <v>214401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45</v>
      </c>
      <c r="B1" s="2" t="s">
        <v>2</v>
      </c>
      <c r="C1" s="2" t="s">
        <v>39</v>
      </c>
    </row>
    <row r="2" spans="1:3">
      <c r="A2" s="4" t="s">
        <v>646</v>
      </c>
      <c r="B2" s="5" t="n">
        <v>48191</v>
      </c>
      <c r="C2" s="5" t="n">
        <v>29519</v>
      </c>
    </row>
    <row r="3" spans="1:3">
      <c r="A3" s="4" t="s">
        <v>626</v>
      </c>
    </row>
    <row r="4" spans="1:3">
      <c r="A4" s="4" t="s">
        <v>646</v>
      </c>
      <c r="B4" s="6" t="n">
        <v>5720</v>
      </c>
      <c r="C4" s="6" t="n">
        <v>1074</v>
      </c>
    </row>
    <row r="5" spans="1:3">
      <c r="A5" s="4" t="s">
        <v>647</v>
      </c>
    </row>
    <row r="6" spans="1:3">
      <c r="A6" s="4" t="s">
        <v>646</v>
      </c>
      <c r="B6" s="6" t="n">
        <v>5720</v>
      </c>
      <c r="C6" s="6" t="n">
        <v>1074</v>
      </c>
    </row>
    <row r="7" spans="1:3">
      <c r="A7" s="4" t="s">
        <v>628</v>
      </c>
    </row>
    <row r="8" spans="1:3">
      <c r="A8" s="4" t="s">
        <v>646</v>
      </c>
      <c r="B8" s="5" t="n">
        <v>36751</v>
      </c>
      <c r="C8" s="5" t="n">
        <v>273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4"/>
    <col customWidth="1" max="3" min="3" width="16"/>
    <col customWidth="1" max="4" min="4" width="16"/>
  </cols>
  <sheetData>
    <row r="1" spans="1:4">
      <c r="A1" s="1" t="s">
        <v>648</v>
      </c>
      <c r="B1" s="2" t="s">
        <v>314</v>
      </c>
      <c r="C1" s="2" t="s">
        <v>2</v>
      </c>
      <c r="D1" s="2" t="s">
        <v>39</v>
      </c>
    </row>
    <row r="2" spans="1:4">
      <c r="A2" s="4" t="s">
        <v>649</v>
      </c>
      <c r="C2" s="5" t="n">
        <v>12144</v>
      </c>
      <c r="D2" s="5" t="n">
        <v>7855</v>
      </c>
    </row>
    <row r="3" spans="1:4">
      <c r="A3" s="4" t="s">
        <v>624</v>
      </c>
      <c r="C3" s="6" t="n">
        <v>12144</v>
      </c>
      <c r="D3" s="6" t="n">
        <v>7855</v>
      </c>
    </row>
    <row r="4" spans="1:4">
      <c r="A4" s="4" t="s">
        <v>650</v>
      </c>
      <c r="C4" s="6" t="n">
        <v>46000</v>
      </c>
    </row>
    <row r="5" spans="1:4">
      <c r="A5" s="4" t="s">
        <v>651</v>
      </c>
      <c r="C5" s="5" t="n">
        <v>48191</v>
      </c>
      <c r="D5" s="5" t="n">
        <v>29519</v>
      </c>
    </row>
    <row r="6" spans="1:4">
      <c r="A6" s="4" t="s">
        <v>316</v>
      </c>
      <c r="B6" s="4" t="s">
        <v>317</v>
      </c>
      <c r="C6" s="4" t="s">
        <v>317</v>
      </c>
    </row>
    <row r="7" spans="1:4">
      <c r="A7" s="4" t="s">
        <v>318</v>
      </c>
      <c r="B7" s="4" t="s">
        <v>319</v>
      </c>
      <c r="C7" s="4" t="s">
        <v>319</v>
      </c>
      <c r="D7" s="4" t="s">
        <v>320</v>
      </c>
    </row>
    <row r="8" spans="1:4">
      <c r="A8" s="4" t="s">
        <v>652</v>
      </c>
      <c r="D8" s="5" t="n">
        <v>400</v>
      </c>
    </row>
    <row r="9" spans="1:4">
      <c r="A9" s="4" t="s">
        <v>328</v>
      </c>
    </row>
    <row r="10" spans="1:4">
      <c r="A10" s="4" t="s">
        <v>653</v>
      </c>
      <c r="C10" s="4" t="s">
        <v>654</v>
      </c>
    </row>
    <row r="11" spans="1:4">
      <c r="A11" s="4" t="s">
        <v>326</v>
      </c>
    </row>
    <row r="12" spans="1:4">
      <c r="A12" s="4" t="s">
        <v>653</v>
      </c>
      <c r="D12" s="4" t="s">
        <v>655</v>
      </c>
    </row>
    <row r="13" spans="1:4">
      <c r="A13" s="4" t="s">
        <v>647</v>
      </c>
    </row>
    <row r="14" spans="1:4">
      <c r="A14" s="4" t="s">
        <v>651</v>
      </c>
      <c r="C14" s="5" t="n">
        <v>5720</v>
      </c>
      <c r="D14" s="5" t="n">
        <v>1074</v>
      </c>
    </row>
    <row r="15" spans="1:4">
      <c r="A15" s="4" t="s">
        <v>656</v>
      </c>
      <c r="C15" s="6" t="n">
        <v>1100</v>
      </c>
      <c r="D15" s="6" t="n">
        <v>5700</v>
      </c>
    </row>
    <row r="16" spans="1:4">
      <c r="A16" s="4" t="s">
        <v>626</v>
      </c>
    </row>
    <row r="17" spans="1:4">
      <c r="A17" s="4" t="s">
        <v>651</v>
      </c>
      <c r="C17" s="6" t="n">
        <v>5720</v>
      </c>
      <c r="D17" s="6" t="n">
        <v>1074</v>
      </c>
    </row>
    <row r="18" spans="1:4">
      <c r="A18" s="4" t="s">
        <v>656</v>
      </c>
      <c r="C18" s="6" t="n">
        <v>4600</v>
      </c>
    </row>
    <row r="19" spans="1:4">
      <c r="A19" s="4" t="s">
        <v>628</v>
      </c>
    </row>
    <row r="20" spans="1:4">
      <c r="A20" s="4" t="s">
        <v>651</v>
      </c>
      <c r="C20" s="6" t="n">
        <v>36751</v>
      </c>
      <c r="D20" s="5" t="n">
        <v>27371</v>
      </c>
    </row>
    <row r="21" spans="1:4">
      <c r="A21" s="4" t="s">
        <v>656</v>
      </c>
      <c r="C21" s="5" t="n">
        <v>36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57</v>
      </c>
      <c r="B1" s="2" t="s">
        <v>1</v>
      </c>
    </row>
    <row r="2" spans="1:3">
      <c r="B2" s="2" t="s">
        <v>2</v>
      </c>
      <c r="C2" s="2" t="s">
        <v>39</v>
      </c>
    </row>
    <row r="3" spans="1:3">
      <c r="A3" s="3" t="s">
        <v>658</v>
      </c>
    </row>
    <row r="4" spans="1:3">
      <c r="A4" s="4" t="s">
        <v>103</v>
      </c>
      <c r="B4" s="5" t="n">
        <v>36</v>
      </c>
      <c r="C4" s="4" t="s">
        <v>44</v>
      </c>
    </row>
    <row r="5" spans="1:3">
      <c r="A5" s="4" t="s">
        <v>659</v>
      </c>
    </row>
    <row r="6" spans="1:3">
      <c r="A6" s="3" t="s">
        <v>658</v>
      </c>
    </row>
    <row r="7" spans="1:3">
      <c r="A7" s="4" t="s">
        <v>103</v>
      </c>
      <c r="B7" s="4" t="s">
        <v>44</v>
      </c>
      <c r="C7" s="4" t="s">
        <v>44</v>
      </c>
    </row>
    <row r="8" spans="1:3">
      <c r="A8" s="4" t="s">
        <v>660</v>
      </c>
    </row>
    <row r="9" spans="1:3">
      <c r="A9" s="3" t="s">
        <v>658</v>
      </c>
    </row>
    <row r="10" spans="1:3">
      <c r="A10" s="4" t="s">
        <v>103</v>
      </c>
      <c r="B10" s="5" t="n">
        <v>36</v>
      </c>
      <c r="C10" s="4" t="s">
        <v>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1</v>
      </c>
      <c r="B1" s="2" t="s">
        <v>2</v>
      </c>
      <c r="C1" s="2" t="s">
        <v>39</v>
      </c>
    </row>
    <row r="2" spans="1:3">
      <c r="A2" s="3" t="s">
        <v>658</v>
      </c>
    </row>
    <row r="3" spans="1:3">
      <c r="A3" s="4" t="s">
        <v>103</v>
      </c>
      <c r="B3" s="5" t="n">
        <v>846</v>
      </c>
      <c r="C3" s="5" t="n">
        <v>783</v>
      </c>
    </row>
    <row r="4" spans="1:3">
      <c r="A4" s="4" t="s">
        <v>659</v>
      </c>
    </row>
    <row r="5" spans="1:3">
      <c r="A5" s="3" t="s">
        <v>658</v>
      </c>
    </row>
    <row r="6" spans="1:3">
      <c r="A6" s="4" t="s">
        <v>103</v>
      </c>
      <c r="B6" s="6" t="n">
        <v>662</v>
      </c>
      <c r="C6" s="6" t="n">
        <v>586</v>
      </c>
    </row>
    <row r="7" spans="1:3">
      <c r="A7" s="4" t="s">
        <v>660</v>
      </c>
    </row>
    <row r="8" spans="1:3">
      <c r="A8" s="3" t="s">
        <v>658</v>
      </c>
    </row>
    <row r="9" spans="1:3">
      <c r="A9" s="4" t="s">
        <v>103</v>
      </c>
      <c r="B9" s="5" t="n">
        <v>184</v>
      </c>
      <c r="C9" s="5" t="n">
        <v>1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30"/>
    <col customWidth="1" max="3" min="3" width="45"/>
    <col customWidth="1" max="4" min="4" width="21"/>
    <col customWidth="1" max="5" min="5" width="21"/>
    <col customWidth="1" max="6" min="6" width="30"/>
    <col customWidth="1" max="7" min="7" width="20"/>
    <col customWidth="1" max="8" min="8" width="30"/>
    <col customWidth="1" max="9" min="9" width="30"/>
    <col customWidth="1" max="10" min="10" width="24"/>
  </cols>
  <sheetData>
    <row r="1" spans="1:10">
      <c r="A1" s="1" t="s">
        <v>662</v>
      </c>
      <c r="B1" s="2" t="s">
        <v>663</v>
      </c>
      <c r="C1" s="2" t="s">
        <v>664</v>
      </c>
      <c r="D1" s="2" t="s">
        <v>126</v>
      </c>
      <c r="E1" s="2" t="s">
        <v>315</v>
      </c>
      <c r="F1" s="2" t="s">
        <v>665</v>
      </c>
      <c r="G1" s="2" t="s">
        <v>666</v>
      </c>
      <c r="H1" s="2" t="s">
        <v>667</v>
      </c>
      <c r="I1" s="2" t="s">
        <v>668</v>
      </c>
      <c r="J1" s="2" t="s">
        <v>669</v>
      </c>
    </row>
    <row r="2" spans="1:10">
      <c r="A2" s="4" t="s">
        <v>670</v>
      </c>
      <c r="D2" s="4" t="s">
        <v>44</v>
      </c>
      <c r="E2" s="5" t="n">
        <v>6474</v>
      </c>
    </row>
    <row r="3" spans="1:10">
      <c r="A3" s="4" t="s">
        <v>506</v>
      </c>
    </row>
    <row r="4" spans="1:10">
      <c r="A4" s="4" t="s">
        <v>671</v>
      </c>
      <c r="J4" s="5" t="n">
        <v>5</v>
      </c>
    </row>
    <row r="5" spans="1:10">
      <c r="A5" s="4" t="s">
        <v>430</v>
      </c>
    </row>
    <row r="6" spans="1:10">
      <c r="A6" s="4" t="s">
        <v>672</v>
      </c>
      <c r="B6" s="8" t="n">
        <v>4.32</v>
      </c>
    </row>
    <row r="7" spans="1:10">
      <c r="A7" s="4" t="s">
        <v>673</v>
      </c>
      <c r="B7" s="6" t="n">
        <v>165000</v>
      </c>
    </row>
    <row r="8" spans="1:10">
      <c r="A8" s="4" t="s">
        <v>674</v>
      </c>
      <c r="B8" s="4" t="s">
        <v>431</v>
      </c>
    </row>
    <row r="9" spans="1:10">
      <c r="A9" s="4" t="s">
        <v>675</v>
      </c>
    </row>
    <row r="10" spans="1:10">
      <c r="A10" s="4" t="s">
        <v>676</v>
      </c>
      <c r="G10" s="6" t="n">
        <v>10313</v>
      </c>
    </row>
    <row r="11" spans="1:10">
      <c r="A11" s="4" t="s">
        <v>677</v>
      </c>
    </row>
    <row r="12" spans="1:10">
      <c r="A12" s="4" t="s">
        <v>673</v>
      </c>
      <c r="B12" s="6" t="n">
        <v>165000</v>
      </c>
    </row>
    <row r="13" spans="1:10">
      <c r="A13" s="4" t="s">
        <v>674</v>
      </c>
      <c r="B13" s="4" t="s">
        <v>285</v>
      </c>
    </row>
    <row r="14" spans="1:10">
      <c r="A14" s="4" t="s">
        <v>615</v>
      </c>
    </row>
    <row r="15" spans="1:10">
      <c r="A15" s="4" t="s">
        <v>593</v>
      </c>
      <c r="C15" s="6" t="n">
        <v>416</v>
      </c>
    </row>
    <row r="16" spans="1:10">
      <c r="A16" s="4" t="s">
        <v>678</v>
      </c>
      <c r="C16" s="6" t="n">
        <v>416</v>
      </c>
    </row>
    <row r="17" spans="1:10">
      <c r="A17" s="4" t="s">
        <v>672</v>
      </c>
      <c r="B17" s="8" t="n">
        <v>4.32</v>
      </c>
      <c r="C17" s="8" t="n">
        <v>3.78</v>
      </c>
    </row>
    <row r="18" spans="1:10">
      <c r="A18" s="4" t="s">
        <v>670</v>
      </c>
      <c r="C18" s="5" t="n">
        <v>2</v>
      </c>
    </row>
    <row r="19" spans="1:10">
      <c r="A19" s="4" t="s">
        <v>673</v>
      </c>
      <c r="B19" s="6" t="n">
        <v>672144</v>
      </c>
    </row>
    <row r="20" spans="1:10">
      <c r="A20" s="4" t="s">
        <v>674</v>
      </c>
      <c r="B20" s="4" t="s">
        <v>288</v>
      </c>
    </row>
    <row r="21" spans="1:10">
      <c r="A21" s="4" t="s">
        <v>679</v>
      </c>
    </row>
    <row r="22" spans="1:10">
      <c r="A22" s="4" t="s">
        <v>673</v>
      </c>
      <c r="B22" s="6" t="n">
        <v>76112</v>
      </c>
    </row>
    <row r="23" spans="1:10">
      <c r="A23" s="4" t="s">
        <v>674</v>
      </c>
      <c r="B23" s="4" t="s">
        <v>420</v>
      </c>
    </row>
    <row r="24" spans="1:10">
      <c r="A24" s="4" t="s">
        <v>616</v>
      </c>
    </row>
    <row r="25" spans="1:10">
      <c r="A25" s="4" t="s">
        <v>680</v>
      </c>
      <c r="H25" s="6" t="n">
        <v>10000</v>
      </c>
      <c r="I25" s="6" t="n">
        <v>25000</v>
      </c>
    </row>
    <row r="26" spans="1:10">
      <c r="A26" s="4" t="s">
        <v>671</v>
      </c>
      <c r="H26" s="8" t="n">
        <v>7.25</v>
      </c>
      <c r="I26" s="5" t="n">
        <v>10</v>
      </c>
    </row>
    <row r="27" spans="1:10">
      <c r="A27" s="4" t="s">
        <v>681</v>
      </c>
      <c r="H27" s="4" t="s">
        <v>285</v>
      </c>
      <c r="I27" s="4" t="s">
        <v>541</v>
      </c>
    </row>
    <row r="28" spans="1:10">
      <c r="A28" s="4" t="s">
        <v>682</v>
      </c>
    </row>
    <row r="29" spans="1:10">
      <c r="A29" s="4" t="s">
        <v>671</v>
      </c>
      <c r="F29" s="5" t="n">
        <v>5</v>
      </c>
    </row>
    <row r="30" spans="1:10">
      <c r="A30" s="4" t="s">
        <v>676</v>
      </c>
      <c r="F30" s="6" t="n">
        <v>80000</v>
      </c>
    </row>
    <row r="31" spans="1:10">
      <c r="A31" s="4" t="s">
        <v>617</v>
      </c>
    </row>
    <row r="32" spans="1:10">
      <c r="A32" s="4" t="s">
        <v>683</v>
      </c>
      <c r="I32" s="6" t="n">
        <v>1286409</v>
      </c>
    </row>
    <row r="33" spans="1:10">
      <c r="A33" s="4" t="s">
        <v>673</v>
      </c>
      <c r="I33" s="6" t="n">
        <v>39276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5</v>
      </c>
      <c r="B1" s="2" t="s">
        <v>1</v>
      </c>
    </row>
    <row r="2" spans="1:2">
      <c r="B2" s="2" t="s">
        <v>126</v>
      </c>
    </row>
    <row r="3" spans="1:2">
      <c r="A3" s="3" t="s">
        <v>127</v>
      </c>
    </row>
    <row r="4" spans="1:2">
      <c r="A4" s="4" t="s">
        <v>128</v>
      </c>
      <c r="B4" s="5" t="n">
        <v>2546</v>
      </c>
    </row>
    <row r="5" spans="1:2">
      <c r="A5" s="4" t="s">
        <v>128</v>
      </c>
      <c r="B5" s="6" t="n">
        <v>1346</v>
      </c>
    </row>
    <row r="6" spans="1:2">
      <c r="A6" s="4" t="s">
        <v>129</v>
      </c>
      <c r="B6" s="5" t="n">
        <v>1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9</v>
      </c>
    </row>
    <row r="3" spans="1:3">
      <c r="A3" s="3" t="s">
        <v>131</v>
      </c>
    </row>
    <row r="4" spans="1:3">
      <c r="A4" s="4" t="s">
        <v>94</v>
      </c>
      <c r="B4" s="5" t="n">
        <v>-22257</v>
      </c>
      <c r="C4" s="5" t="n">
        <v>-13200</v>
      </c>
    </row>
    <row r="5" spans="1:3">
      <c r="A5" s="3" t="s">
        <v>132</v>
      </c>
    </row>
    <row r="6" spans="1:3">
      <c r="A6" s="4" t="s">
        <v>133</v>
      </c>
      <c r="B6" s="6" t="n">
        <v>152</v>
      </c>
      <c r="C6" s="6" t="n">
        <v>65</v>
      </c>
    </row>
    <row r="7" spans="1:3">
      <c r="A7" s="4" t="s">
        <v>88</v>
      </c>
      <c r="B7" s="6" t="n">
        <v>291</v>
      </c>
      <c r="C7" s="6" t="n">
        <v>252</v>
      </c>
    </row>
    <row r="8" spans="1:3">
      <c r="A8" s="4" t="s">
        <v>111</v>
      </c>
      <c r="B8" s="6" t="n">
        <v>2475</v>
      </c>
      <c r="C8" s="6" t="n">
        <v>2220</v>
      </c>
    </row>
    <row r="9" spans="1:3">
      <c r="A9" s="4" t="s">
        <v>134</v>
      </c>
      <c r="B9" s="6" t="n">
        <v>33</v>
      </c>
      <c r="C9" s="4" t="s">
        <v>44</v>
      </c>
    </row>
    <row r="10" spans="1:3">
      <c r="A10" s="4" t="s">
        <v>87</v>
      </c>
      <c r="B10" s="6" t="n">
        <v>3156</v>
      </c>
      <c r="C10" s="4" t="s">
        <v>44</v>
      </c>
    </row>
    <row r="11" spans="1:3">
      <c r="A11" s="4" t="s">
        <v>135</v>
      </c>
      <c r="B11" s="6" t="n">
        <v>364</v>
      </c>
      <c r="C11" s="6" t="n">
        <v>72</v>
      </c>
    </row>
    <row r="12" spans="1:3">
      <c r="A12" s="4" t="s">
        <v>136</v>
      </c>
      <c r="B12" s="6" t="n">
        <v>332</v>
      </c>
      <c r="C12" s="4" t="s">
        <v>44</v>
      </c>
    </row>
    <row r="13" spans="1:3">
      <c r="A13" s="3" t="s">
        <v>137</v>
      </c>
    </row>
    <row r="14" spans="1:3">
      <c r="A14" s="4" t="s">
        <v>43</v>
      </c>
      <c r="B14" s="6" t="n">
        <v>-5</v>
      </c>
      <c r="C14" s="4" t="s">
        <v>44</v>
      </c>
    </row>
    <row r="15" spans="1:3">
      <c r="A15" s="4" t="s">
        <v>45</v>
      </c>
      <c r="B15" s="6" t="n">
        <v>-381</v>
      </c>
      <c r="C15" s="6" t="n">
        <v>3</v>
      </c>
    </row>
    <row r="16" spans="1:3">
      <c r="A16" s="4" t="s">
        <v>46</v>
      </c>
      <c r="B16" s="6" t="n">
        <v>69</v>
      </c>
      <c r="C16" s="6" t="n">
        <v>-476</v>
      </c>
    </row>
    <row r="17" spans="1:3">
      <c r="A17" s="4" t="s">
        <v>53</v>
      </c>
      <c r="B17" s="6" t="n">
        <v>744</v>
      </c>
      <c r="C17" s="6" t="n">
        <v>210</v>
      </c>
    </row>
    <row r="18" spans="1:3">
      <c r="A18" s="4" t="s">
        <v>138</v>
      </c>
      <c r="B18" s="6" t="n">
        <v>94</v>
      </c>
      <c r="C18" s="6" t="n">
        <v>456</v>
      </c>
    </row>
    <row r="19" spans="1:3">
      <c r="A19" s="4" t="s">
        <v>139</v>
      </c>
      <c r="B19" s="6" t="n">
        <v>-14933</v>
      </c>
      <c r="C19" s="6" t="n">
        <v>-10398</v>
      </c>
    </row>
    <row r="20" spans="1:3">
      <c r="A20" s="3" t="s">
        <v>140</v>
      </c>
    </row>
    <row r="21" spans="1:3">
      <c r="A21" s="4" t="s">
        <v>141</v>
      </c>
      <c r="B21" s="6" t="n">
        <v>-547</v>
      </c>
      <c r="C21" s="6" t="n">
        <v>-707</v>
      </c>
    </row>
    <row r="22" spans="1:3">
      <c r="A22" s="4" t="s">
        <v>142</v>
      </c>
      <c r="B22" s="4" t="s">
        <v>44</v>
      </c>
      <c r="C22" s="6" t="n">
        <v>-44</v>
      </c>
    </row>
    <row r="23" spans="1:3">
      <c r="A23" s="4" t="s">
        <v>143</v>
      </c>
      <c r="B23" s="6" t="n">
        <v>126</v>
      </c>
      <c r="C23" s="4" t="s">
        <v>44</v>
      </c>
    </row>
    <row r="24" spans="1:3">
      <c r="A24" s="4" t="s">
        <v>144</v>
      </c>
      <c r="B24" s="6" t="n">
        <v>-5043</v>
      </c>
      <c r="C24" s="4" t="s">
        <v>44</v>
      </c>
    </row>
    <row r="25" spans="1:3">
      <c r="A25" s="4" t="s">
        <v>145</v>
      </c>
      <c r="B25" s="6" t="n">
        <v>2000</v>
      </c>
      <c r="C25" s="4" t="s">
        <v>44</v>
      </c>
    </row>
    <row r="26" spans="1:3">
      <c r="A26" s="4" t="s">
        <v>146</v>
      </c>
      <c r="B26" s="6" t="n">
        <v>-4863</v>
      </c>
      <c r="C26" s="4" t="s">
        <v>44</v>
      </c>
    </row>
    <row r="27" spans="1:3">
      <c r="A27" s="4" t="s">
        <v>147</v>
      </c>
      <c r="B27" s="6" t="n">
        <v>4830</v>
      </c>
      <c r="C27" s="4" t="s">
        <v>44</v>
      </c>
    </row>
    <row r="28" spans="1:3">
      <c r="A28" s="4" t="s">
        <v>148</v>
      </c>
      <c r="B28" s="6" t="n">
        <v>-3497</v>
      </c>
      <c r="C28" s="6" t="n">
        <v>-751</v>
      </c>
    </row>
    <row r="29" spans="1:3">
      <c r="A29" s="3" t="s">
        <v>149</v>
      </c>
    </row>
    <row r="30" spans="1:3">
      <c r="A30" s="4" t="s">
        <v>150</v>
      </c>
      <c r="B30" s="6" t="n">
        <v>31000</v>
      </c>
      <c r="C30" s="4" t="s">
        <v>44</v>
      </c>
    </row>
    <row r="31" spans="1:3">
      <c r="A31" s="4" t="s">
        <v>151</v>
      </c>
      <c r="B31" s="6" t="n">
        <v>2305</v>
      </c>
    </row>
    <row r="32" spans="1:3">
      <c r="A32" s="4" t="s">
        <v>152</v>
      </c>
      <c r="B32" s="6" t="n">
        <v>48</v>
      </c>
      <c r="C32" s="4" t="s">
        <v>44</v>
      </c>
    </row>
    <row r="33" spans="1:3">
      <c r="A33" s="4" t="s">
        <v>153</v>
      </c>
      <c r="B33" s="4" t="s">
        <v>44</v>
      </c>
      <c r="C33" s="6" t="n">
        <v>6474</v>
      </c>
    </row>
    <row r="34" spans="1:3">
      <c r="A34" s="4" t="s">
        <v>154</v>
      </c>
      <c r="B34" s="6" t="n">
        <v>-3812</v>
      </c>
      <c r="C34" s="6" t="n">
        <v>-37</v>
      </c>
    </row>
    <row r="35" spans="1:3">
      <c r="A35" s="4" t="s">
        <v>155</v>
      </c>
      <c r="B35" s="6" t="n">
        <v>29541</v>
      </c>
      <c r="C35" s="6" t="n">
        <v>6437</v>
      </c>
    </row>
    <row r="36" spans="1:3">
      <c r="A36" s="4" t="s">
        <v>156</v>
      </c>
      <c r="B36" s="6" t="n">
        <v>11111</v>
      </c>
      <c r="C36" s="6" t="n">
        <v>-4712</v>
      </c>
    </row>
    <row r="37" spans="1:3">
      <c r="A37" s="4" t="s">
        <v>157</v>
      </c>
      <c r="B37" s="6" t="n">
        <v>6939</v>
      </c>
      <c r="C37" s="6" t="n">
        <v>11651</v>
      </c>
    </row>
    <row r="38" spans="1:3">
      <c r="A38" s="4" t="s">
        <v>158</v>
      </c>
      <c r="B38" s="6" t="n">
        <v>18050</v>
      </c>
      <c r="C38" s="6" t="n">
        <v>6939</v>
      </c>
    </row>
    <row r="39" spans="1:3">
      <c r="A39" s="3" t="s">
        <v>159</v>
      </c>
    </row>
    <row r="40" spans="1:3">
      <c r="A40" s="4" t="s">
        <v>160</v>
      </c>
      <c r="B40" s="4" t="s">
        <v>44</v>
      </c>
      <c r="C40" s="4" t="s">
        <v>44</v>
      </c>
    </row>
    <row r="41" spans="1:3">
      <c r="A41" s="4" t="s">
        <v>161</v>
      </c>
      <c r="B41" s="4" t="s">
        <v>44</v>
      </c>
      <c r="C41" s="4" t="s">
        <v>44</v>
      </c>
    </row>
    <row r="42" spans="1:3">
      <c r="A42" s="3" t="s">
        <v>162</v>
      </c>
    </row>
    <row r="43" spans="1:3">
      <c r="A43" s="4" t="s">
        <v>163</v>
      </c>
      <c r="B43" s="6" t="n">
        <v>602</v>
      </c>
      <c r="C43" s="4" t="s">
        <v>44</v>
      </c>
    </row>
    <row r="44" spans="1:3">
      <c r="A44" s="4" t="s">
        <v>164</v>
      </c>
      <c r="B44" s="6" t="n">
        <v>2</v>
      </c>
      <c r="C44" s="4" t="s">
        <v>44</v>
      </c>
    </row>
    <row r="45" spans="1:3">
      <c r="A45" s="4" t="s">
        <v>165</v>
      </c>
      <c r="B45" s="5" t="n">
        <v>207</v>
      </c>
      <c r="C45" s="5" t="n">
        <v>5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66</v>
      </c>
      <c r="B1" s="2" t="s">
        <v>1</v>
      </c>
    </row>
    <row r="2" spans="1:2">
      <c r="B2" s="2" t="s">
        <v>126</v>
      </c>
    </row>
    <row r="3" spans="1:2">
      <c r="A3" s="3" t="s">
        <v>167</v>
      </c>
    </row>
    <row r="4" spans="1:2">
      <c r="A4" s="4" t="s">
        <v>168</v>
      </c>
      <c r="B4" s="5" t="n">
        <v>8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6:01:26Z</dcterms:created>
  <dcterms:modified xmlns:dcterms="http://purl.org/dc/terms/" xmlns:xsi="http://www.w3.org/2001/XMLSchema-instance" xsi:type="dcterms:W3CDTF">2019-03-26T16:01:26Z</dcterms:modified>
</cp:coreProperties>
</file>